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USE OF ESTIMATES" sheetId="9" state="visible" r:id="rId9"/>
    <sheet xmlns:r="http://schemas.openxmlformats.org/officeDocument/2006/relationships" name="REVENUE RECOGNITION" sheetId="10" state="visible" r:id="rId10"/>
    <sheet xmlns:r="http://schemas.openxmlformats.org/officeDocument/2006/relationships" name="STOCK-BASED EMPLOYEE COMPENSATI" sheetId="11" state="visible" r:id="rId11"/>
    <sheet xmlns:r="http://schemas.openxmlformats.org/officeDocument/2006/relationships" name="STOCK REPURCHASE PLANS" sheetId="12" state="visible" r:id="rId12"/>
    <sheet xmlns:r="http://schemas.openxmlformats.org/officeDocument/2006/relationships" name="DERIVATIVE INSTRUMENTS" sheetId="13" state="visible" r:id="rId13"/>
    <sheet xmlns:r="http://schemas.openxmlformats.org/officeDocument/2006/relationships" name="CHANGES IN ACCUMULATED OTHER CO" sheetId="14" state="visible" r:id="rId14"/>
    <sheet xmlns:r="http://schemas.openxmlformats.org/officeDocument/2006/relationships" name="TAX ON OTHER COMPREHENSIVE INCO" sheetId="15" state="visible" r:id="rId15"/>
    <sheet xmlns:r="http://schemas.openxmlformats.org/officeDocument/2006/relationships" name="CASH AND CASH EQUIVALENTS AND S" sheetId="16" state="visible" r:id="rId16"/>
    <sheet xmlns:r="http://schemas.openxmlformats.org/officeDocument/2006/relationships" name="LINE OF CREDIT AND TERM LOA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GEOGRAPHIC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VACATION PAY" sheetId="24" state="visible" r:id="rId24"/>
    <sheet xmlns:r="http://schemas.openxmlformats.org/officeDocument/2006/relationships" name="EMPLOYEE BENEFIT PLANS" sheetId="25" state="visible" r:id="rId25"/>
    <sheet xmlns:r="http://schemas.openxmlformats.org/officeDocument/2006/relationships" name="CONSOLIDATION OF A VARIABLE INT" sheetId="26" state="visible" r:id="rId26"/>
    <sheet xmlns:r="http://schemas.openxmlformats.org/officeDocument/2006/relationships" name="FAIR VALUE MEASUREMENTS" sheetId="27" state="visible" r:id="rId27"/>
    <sheet xmlns:r="http://schemas.openxmlformats.org/officeDocument/2006/relationships" name="TERM DEPOSITS" sheetId="28" state="visible" r:id="rId28"/>
    <sheet xmlns:r="http://schemas.openxmlformats.org/officeDocument/2006/relationships" name="Other Income (Expense), Net" sheetId="29" state="visible" r:id="rId29"/>
    <sheet xmlns:r="http://schemas.openxmlformats.org/officeDocument/2006/relationships" name="Contract balances and significa" sheetId="30" state="visible" r:id="rId30"/>
    <sheet xmlns:r="http://schemas.openxmlformats.org/officeDocument/2006/relationships" name="RECENT ACCOUNTING PRONOUNCEMENT" sheetId="31" state="visible" r:id="rId31"/>
    <sheet xmlns:r="http://schemas.openxmlformats.org/officeDocument/2006/relationships" name="DERIVATIVE INSTRUMENTS (Tables)" sheetId="32" state="visible" r:id="rId32"/>
    <sheet xmlns:r="http://schemas.openxmlformats.org/officeDocument/2006/relationships" name="CHANGES IN ACCUMULATED OTHER 33" sheetId="33" state="visible" r:id="rId33"/>
    <sheet xmlns:r="http://schemas.openxmlformats.org/officeDocument/2006/relationships" name="TAX ON OTHER COMPREHENSIVE IN34" sheetId="34" state="visible" r:id="rId34"/>
    <sheet xmlns:r="http://schemas.openxmlformats.org/officeDocument/2006/relationships" name="CASH AND CASH EQUIVALENTS AND35" sheetId="35" state="visible" r:id="rId35"/>
    <sheet xmlns:r="http://schemas.openxmlformats.org/officeDocument/2006/relationships" name="LINE OF CREDIT AND TERM LOAN (T"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GEOGRAPHIC INFORMATION (Tables)" sheetId="39" state="visible" r:id="rId39"/>
    <sheet xmlns:r="http://schemas.openxmlformats.org/officeDocument/2006/relationships" name="INCOME TAXES (Tables)" sheetId="40" state="visible" r:id="rId40"/>
    <sheet xmlns:r="http://schemas.openxmlformats.org/officeDocument/2006/relationships" name="STOCK BASED COMPENSATION (Table" sheetId="41" state="visible" r:id="rId41"/>
    <sheet xmlns:r="http://schemas.openxmlformats.org/officeDocument/2006/relationships" name="EMPLOYEE BENEFIT PLANS (Tables)" sheetId="42" state="visible" r:id="rId42"/>
    <sheet xmlns:r="http://schemas.openxmlformats.org/officeDocument/2006/relationships" name="FAIR VALUE MEASUREMENTS (Tables" sheetId="43" state="visible" r:id="rId43"/>
    <sheet xmlns:r="http://schemas.openxmlformats.org/officeDocument/2006/relationships" name="TERM DEPOSITS (Tables)" sheetId="44" state="visible" r:id="rId44"/>
    <sheet xmlns:r="http://schemas.openxmlformats.org/officeDocument/2006/relationships" name="Other Income (Expense), Net (Ta" sheetId="45" state="visible" r:id="rId45"/>
    <sheet xmlns:r="http://schemas.openxmlformats.org/officeDocument/2006/relationships" name="Contract balances and signifi46" sheetId="46" state="visible" r:id="rId46"/>
    <sheet xmlns:r="http://schemas.openxmlformats.org/officeDocument/2006/relationships" name="RECENT ACCOUNTING PRONOUNCEME47" sheetId="47" state="visible" r:id="rId47"/>
    <sheet xmlns:r="http://schemas.openxmlformats.org/officeDocument/2006/relationships" name="Revenue Recognition - Additiona" sheetId="48" state="visible" r:id="rId48"/>
    <sheet xmlns:r="http://schemas.openxmlformats.org/officeDocument/2006/relationships" name="Derivative Instruments - Additi" sheetId="49" state="visible" r:id="rId49"/>
    <sheet xmlns:r="http://schemas.openxmlformats.org/officeDocument/2006/relationships" name="Information on the Location and" sheetId="50" state="visible" r:id="rId50"/>
    <sheet xmlns:r="http://schemas.openxmlformats.org/officeDocument/2006/relationships" name="Net Gains (Losses) Recorded in " sheetId="51" state="visible" r:id="rId51"/>
    <sheet xmlns:r="http://schemas.openxmlformats.org/officeDocument/2006/relationships" name="Changes in Balances of Accumula" sheetId="52" state="visible" r:id="rId52"/>
    <sheet xmlns:r="http://schemas.openxmlformats.org/officeDocument/2006/relationships" name="Reclassifications Out of Accumu" sheetId="53" state="visible" r:id="rId53"/>
    <sheet xmlns:r="http://schemas.openxmlformats.org/officeDocument/2006/relationships" name="Total Tax Benefit (Expense) on " sheetId="54" state="visible" r:id="rId54"/>
    <sheet xmlns:r="http://schemas.openxmlformats.org/officeDocument/2006/relationships" name="Cash and Cash Equivalents and55" sheetId="55" state="visible" r:id="rId55"/>
    <sheet xmlns:r="http://schemas.openxmlformats.org/officeDocument/2006/relationships" name="Reconciliation of Cash, Cash Eq" sheetId="56" state="visible" r:id="rId56"/>
    <sheet xmlns:r="http://schemas.openxmlformats.org/officeDocument/2006/relationships" name="Summary of Short-term Investmen" sheetId="57" state="visible" r:id="rId57"/>
    <sheet xmlns:r="http://schemas.openxmlformats.org/officeDocument/2006/relationships" name="Schedule of Investments in Mutu" sheetId="58" state="visible" r:id="rId58"/>
    <sheet xmlns:r="http://schemas.openxmlformats.org/officeDocument/2006/relationships" name="Line of Credit and Term Loan - " sheetId="59" state="visible" r:id="rId59"/>
    <sheet xmlns:r="http://schemas.openxmlformats.org/officeDocument/2006/relationships" name="Principal Payment for Term Loan" sheetId="60" state="visible" r:id="rId60"/>
    <sheet xmlns:r="http://schemas.openxmlformats.org/officeDocument/2006/relationships" name="Future Scheduled Payments on Se" sheetId="61" state="visible" r:id="rId61"/>
    <sheet xmlns:r="http://schemas.openxmlformats.org/officeDocument/2006/relationships" name="Computation of Earnings Per Sha" sheetId="62" state="visible" r:id="rId62"/>
    <sheet xmlns:r="http://schemas.openxmlformats.org/officeDocument/2006/relationships" name="Financial Data for Each Segment" sheetId="63" state="visible" r:id="rId63"/>
    <sheet xmlns:r="http://schemas.openxmlformats.org/officeDocument/2006/relationships" name="Segment Reporting - Additional " sheetId="64" state="visible" r:id="rId64"/>
    <sheet xmlns:r="http://schemas.openxmlformats.org/officeDocument/2006/relationships" name="Revenues Disaggregated by Segme" sheetId="65" state="visible" r:id="rId65"/>
    <sheet xmlns:r="http://schemas.openxmlformats.org/officeDocument/2006/relationships" name="Net Revenues and Long Lived Ass" sheetId="66" state="visible" r:id="rId66"/>
    <sheet xmlns:r="http://schemas.openxmlformats.org/officeDocument/2006/relationships" name="Income Taxes - Additional Infor" sheetId="67" state="visible" r:id="rId67"/>
    <sheet xmlns:r="http://schemas.openxmlformats.org/officeDocument/2006/relationships" name="Differentiation between Federal" sheetId="68" state="visible" r:id="rId68"/>
    <sheet xmlns:r="http://schemas.openxmlformats.org/officeDocument/2006/relationships" name="Expiration Years of Minimum Alt" sheetId="69" state="visible" r:id="rId69"/>
    <sheet xmlns:r="http://schemas.openxmlformats.org/officeDocument/2006/relationships" name="Commitments and Contingencies -" sheetId="70" state="visible" r:id="rId70"/>
    <sheet xmlns:r="http://schemas.openxmlformats.org/officeDocument/2006/relationships" name="Stock Based Compensation - Addi" sheetId="71" state="visible" r:id="rId71"/>
    <sheet xmlns:r="http://schemas.openxmlformats.org/officeDocument/2006/relationships" name="Stock-Based Compensation Impact" sheetId="72" state="visible" r:id="rId72"/>
    <sheet xmlns:r="http://schemas.openxmlformats.org/officeDocument/2006/relationships" name="Summary of Activity for Restric" sheetId="73" state="visible" r:id="rId73"/>
    <sheet xmlns:r="http://schemas.openxmlformats.org/officeDocument/2006/relationships" name="Vacation Pay - Additional Infor" sheetId="74" state="visible" r:id="rId74"/>
    <sheet xmlns:r="http://schemas.openxmlformats.org/officeDocument/2006/relationships" name="Employee Benefit Plans - Additi" sheetId="75" state="visible" r:id="rId75"/>
    <sheet xmlns:r="http://schemas.openxmlformats.org/officeDocument/2006/relationships" name="Components of Net Periodic Bene" sheetId="76" state="visible" r:id="rId76"/>
    <sheet xmlns:r="http://schemas.openxmlformats.org/officeDocument/2006/relationships" name="Consolidation of Variable Inter" sheetId="77" state="visible" r:id="rId77"/>
    <sheet xmlns:r="http://schemas.openxmlformats.org/officeDocument/2006/relationships" name="Financial Assets Measured at Fa" sheetId="78" state="visible" r:id="rId78"/>
    <sheet xmlns:r="http://schemas.openxmlformats.org/officeDocument/2006/relationships" name="Term Deposits with Various Bank" sheetId="79" state="visible" r:id="rId79"/>
    <sheet xmlns:r="http://schemas.openxmlformats.org/officeDocument/2006/relationships" name="Components of Other Income (Exp" sheetId="80" state="visible" r:id="rId80"/>
    <sheet xmlns:r="http://schemas.openxmlformats.org/officeDocument/2006/relationships" name="Contract Balances and Signifi81" sheetId="81" state="visible" r:id="rId81"/>
    <sheet xmlns:r="http://schemas.openxmlformats.org/officeDocument/2006/relationships" name="Summary of Receivables, Contrac" sheetId="82" state="visible" r:id="rId82"/>
    <sheet xmlns:r="http://schemas.openxmlformats.org/officeDocument/2006/relationships" name="Recent Accounting Pronounceme83" sheetId="83" state="visible" r:id="rId83"/>
    <sheet xmlns:r="http://schemas.openxmlformats.org/officeDocument/2006/relationships" name="ASC 606 Impact on the Consolida" sheetId="84" state="visible" r:id="rId84"/>
  </sheets>
  <definedNames/>
  <calcPr calcId="124519" fullCalcOnLoad="1"/>
</workbook>
</file>

<file path=xl/sharedStrings.xml><?xml version="1.0" encoding="utf-8"?>
<sst xmlns="http://schemas.openxmlformats.org/spreadsheetml/2006/main" uniqueCount="693">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Trading Symbol</t>
  </si>
  <si>
    <t>SYNT</t>
  </si>
  <si>
    <t>Entity Registrant Name</t>
  </si>
  <si>
    <t>SYNTEL INC</t>
  </si>
  <si>
    <t>Entity Central Index Key</t>
  </si>
  <si>
    <t>Current Fiscal Year End Date</t>
  </si>
  <si>
    <t>--12-31</t>
  </si>
  <si>
    <t>Entity Filer Category</t>
  </si>
  <si>
    <t>Large Accelerated Filer</t>
  </si>
  <si>
    <t>Entity Common Stock, Shares Outstanding</t>
  </si>
  <si>
    <t>CONDENSED CONSOLIDATED STATEMENTS OF COMPREHENSIVE INCOME - USD ($) shares in Thousands, $ in Thousands</t>
  </si>
  <si>
    <t>Mar. 31, 2018</t>
  </si>
  <si>
    <t>Mar. 31, 2017</t>
  </si>
  <si>
    <t>Net revenues</t>
  </si>
  <si>
    <t>[1]</t>
  </si>
  <si>
    <t>Cost of revenues</t>
  </si>
  <si>
    <t>Gross profit</t>
  </si>
  <si>
    <t>Selling, general and administrative expenses</t>
  </si>
  <si>
    <t>Income from operations</t>
  </si>
  <si>
    <t>Other income (expense), net</t>
  </si>
  <si>
    <t>Interest expense</t>
  </si>
  <si>
    <t>Other income</t>
  </si>
  <si>
    <t>Non-Service components of post retirement benefit cost</t>
  </si>
  <si>
    <t>Other (expense), net (See note 23)</t>
  </si>
  <si>
    <t>Income before provision for income taxes</t>
  </si>
  <si>
    <t>Income tax expense</t>
  </si>
  <si>
    <t>Net income</t>
  </si>
  <si>
    <t>Other comprehensive income (loss)</t>
  </si>
  <si>
    <t>Foreign currency translation adjustments</t>
  </si>
  <si>
    <t>Gains on derivatives:</t>
  </si>
  <si>
    <t>Gain arising during period on cash flow hedges</t>
  </si>
  <si>
    <t>Unrealized gains on available-for-sale debt securities:</t>
  </si>
  <si>
    <t>Unrealized holding gains arising during period</t>
  </si>
  <si>
    <t>Reclassification adjustment for gains included in net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income, before tax</t>
  </si>
  <si>
    <t>Income tax expenses related to other comprehensive income</t>
  </si>
  <si>
    <t>Net current-period other comprehensive income (loss)</t>
  </si>
  <si>
    <t>Comprehensive income</t>
  </si>
  <si>
    <t>Earnings per share:</t>
  </si>
  <si>
    <t>Basic</t>
  </si>
  <si>
    <t>Diluted</t>
  </si>
  <si>
    <t>Weighted average common shares outstanding:</t>
  </si>
  <si>
    <t>Net revenues are attributed to regions based upon customer location.</t>
  </si>
  <si>
    <t>CONDENSED CONSOLIDATED BALANCE SHEETS - USD ($) $ in Thousands</t>
  </si>
  <si>
    <t>Dec. 31, 2017</t>
  </si>
  <si>
    <t>Current assets:</t>
  </si>
  <si>
    <t>Cash and cash equivalents</t>
  </si>
  <si>
    <t>Short-term investments</t>
  </si>
  <si>
    <t>Accounts receivable, net of allowance for doubtful accounts of $49 at March 31, 2018 and $Nil at December 31, 2017 respectively</t>
  </si>
  <si>
    <t>Revenue earned in excess of billings</t>
  </si>
  <si>
    <t>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Deferred income taxes and other non-current liabilities</t>
  </si>
  <si>
    <t>Non-current loans and borrowings</t>
  </si>
  <si>
    <t>TOTAL LIABILITIES</t>
  </si>
  <si>
    <t>Commitments and contingencies (See Note 16)</t>
  </si>
  <si>
    <t xml:space="preserve"> </t>
  </si>
  <si>
    <t>Total shareholders' equity/(deficit)</t>
  </si>
  <si>
    <t>TOTAL LIABILITIES AND SHAREHOLDERS' EQUITY/(DEFICIT)</t>
  </si>
  <si>
    <t>CONDENSED CONSOLIDATED BALANCE SHEETS (Parenthetical) - USD ($) $ in Thousands</t>
  </si>
  <si>
    <t>Accounts receivable, allowance for doubtful accounts</t>
  </si>
  <si>
    <t>CONDENSED CONSOLIDATED STATEMENT OF SHAREHOLDERS' EQUITY/(DEFICIT) - USD ($) shares in Thousands, $ in Thousands</t>
  </si>
  <si>
    <t>Total</t>
  </si>
  <si>
    <t>Common Stock</t>
  </si>
  <si>
    <t>Treasury Stock</t>
  </si>
  <si>
    <t>Additional Paid-In Capital</t>
  </si>
  <si>
    <t>Retained (Deficit)/ Earnings</t>
  </si>
  <si>
    <t>Accumulated Other Comprehensive Loss</t>
  </si>
  <si>
    <t>Restricted Stock</t>
  </si>
  <si>
    <t>Beginning balance at Dec. 31, 2016</t>
  </si>
  <si>
    <t>Other comprehensive (loss) net of tax</t>
  </si>
  <si>
    <t>Ending Balance at Mar. 31, 2017</t>
  </si>
  <si>
    <t>Beginning balance at Dec. 31, 2017</t>
  </si>
  <si>
    <t>Beginning Balance (in shares) at Dec. 31, 2017</t>
  </si>
  <si>
    <t>Restricted stock activity</t>
  </si>
  <si>
    <t>Restricted stock activity (in shares)</t>
  </si>
  <si>
    <t>Ending Balance at Mar. 31, 2018</t>
  </si>
  <si>
    <t>Ending Balance (in shares) at Mar. 31, 2018</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 / advances</t>
  </si>
  <si>
    <t>Realized gains on sales of short term investments</t>
  </si>
  <si>
    <t>Deferred income taxes</t>
  </si>
  <si>
    <t>Compensation expense related to restricted stock</t>
  </si>
  <si>
    <t>Unrealized foreign exchange (income) loss</t>
  </si>
  <si>
    <t>Changes in assets and liabilities:</t>
  </si>
  <si>
    <t>Accounts receivable and revenue earned in excess of billings</t>
  </si>
  <si>
    <t>Accrued payroll and other liabilities</t>
  </si>
  <si>
    <t>Net cash provided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used in investing activities</t>
  </si>
  <si>
    <t>CASH FLOWS FROM FINANCING ACTIVITIES:</t>
  </si>
  <si>
    <t>Repayment of loans and borrowings</t>
  </si>
  <si>
    <t>Net cash used in financing activities</t>
  </si>
  <si>
    <t>Effect of foreign currency exchange rate changes on cash</t>
  </si>
  <si>
    <t>Chang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interest</t>
  </si>
  <si>
    <t>BASIS OF PRESENTATION</t>
  </si>
  <si>
    <t>1. BASIS OF PRESENTATION:
The accompanying unaudited condensed consolidated financial
statements of Syntel, Inc.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March 31, 2018
and December 31, 2017, and the results of their operations and
their cash flows for the three months ended March 31, 2018 and
2017. The year-end 10-K
Operating results for the three months ended March 31, 2018
are not necessarily indicative of the results that may be expected
for the year ending December 31, 2018.</t>
  </si>
  <si>
    <t>PRINCIPLES OF CONSOLIDATION AND ORGANIZATION</t>
  </si>
  <si>
    <t>2. PRINCIPLES OF CONSOLIDATION AND ORGANIZATION
The condensed consolidated financial statements include the
accounts of Syntel, its wholly owned subsidiaries, and a joint
venture and its subsidiary. All significant inter-company balances
and transactions have been eliminated.
The wholly owned subsidiaries of Syntel, Inc. are:
• Syntel (Australia) Pty. Ltd., an
Australian limited liability company;
• Syntel Canada Inc., an Ontario
limited liability company;
• Syntel Delaware, LLC, a Delaware
limited liability company (“Syntel Delaware”);
• Syntel Deutschland GmbH, a German
limited liability company;
• Syntel Europe Limited, a United
Kingdom limited liability company;
• Syntel Holding (Mauritius) Limited, a
Mauritius limited liability company;
• Syntel (Hong Kong) Limited, a Hong
Kong limited liability company;
• Syntel (Mauritius) Limited, a
Mauritius limited liability company;
• Syntel Private Limited, an Indian
limited liability company (“Syntel India”);
• Syntel Solutions Mexico, S. de R.L.
de C.V., a Mexican limited liability company;
• Syntel SPC, Inc., a Michigan
corporation; and
• Syntel Worldwide (Mauritius) Limited,
a Mauritius limited liability company.
The wholly owned subsidiaries of Syntel Europe Limited are:
• Intellisourcing, SARL, a French
limited liability company;
• Syntel Poland, sp. z o.o., a Polish
limited liability company (“Syntel Poland”);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Global Private Limited, an
Indian limited liability company;
• Syntel International Private Limited,
an Indian limited liability company; and
• Syntel Technologies (Mauritius)
Limited, a Mauritius limited liability company.
The wholly owned subsidiaries of Syntel Holding (Mauritius) Limited
are:
• Syntel Services Private Limited, an
Indian limited liability company;
• Syntel Software (Mauritius) Limited,
a Mauritius limited liability company; and
• Syntel Solutions (Mauritius) Limited,
a Mauritius limited liability company.
The wholly owned subsidiary of Syntel Solutions (Mauritius) Limited
is:
• Syntel Solutions (India) Private
Limited, an Indian limited liability company.
The wholly owned subsidiary of Syntel Worldwide (Mauritius) Limited
is:
• Syntel (Singapore) PTE Limited, a
Singapore limited liability company.
The wholly owned subsidiary of Syntel (Singapore) PTE Limited
is:
• Syntel Infotech, Inc., a Philippines
corporation.
The wholly owned subsidiary of Syntel Technologies (Mauritius)
Limited is:
• Syntel Technologies LLP, an Indian
limited liability partnership.
The wholly owned subsidiary of Syntel Software (Mauritius) Limited
is:
• Syntel Software LLP, an Indian
limited liability partnership.
Through August 31, 2017, SkillBay LLC, a Michigan limited
liability company (“SkillBay”), and Syntel Consulting
Inc., a Michigan corporation (“Syntel Consulting”),
were wholly-owned subsidiaries of Syntel. On September 1, 2017
(the “Effective Date”), SkillBay and Syntel Consulting
were merged with and into Syntel and ceased to exist. Also on the
Effective Date, all assets, liabilities, interests, and reserves of
SkillBay and Syntel Consulting were transferred to and assumed by
Syntel and all common stock issued by Syntel Consulting to Syntel
as the sole shareholder and Syntel’s membership interest in
SkillBay as the sole member were cancelled.</t>
  </si>
  <si>
    <t>USE OF ESTIMATES</t>
  </si>
  <si>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for fixed price development
contracts, valuation allowance for deferred tax assets, potential
tax liabilities and bonus accrual. Actual results could differ from
those estimates and assumptions used in the preparation of the
accompanying financial statements.</t>
  </si>
  <si>
    <t>REVENUE RECOGNITION</t>
  </si>
  <si>
    <t>4. REVENUE RECOGNITION
i. Nature of Services
Syntel is a worldwide provider of IT and KPO services to Global
2000 companies. The Company’s IT services include
programming, system integration, outsourcing and overall project
management. The Company’s KPO services consist of high-value,
customized outsourcing solutions that enhance critical back-office
services such as transaction processing, loan servicing, retirement
processing, collections and payment processing.
The Company’s revenues are generated from professional
services fees provided through five segments, Banking and Financial
Services, Healthcare and Life Sciences, Insurance, Manufacturing,
and Retail, Logistics and Telecom. Please refer to Note 13 on
“Segment Reporting” for a detailed discussion on each
of these segments.
ii. Revenue Recognition
The Company adopted ASC Topic 606 “Revenue from Contracts
with Customers” with a date of initial application of
January 1, 2018. As a result, the Company has changed its
accounting policy for revenue recognition as detailed below.
Revenue from time-and-material
Revenue from fixed-price application management maintenance and
support engagements is recognized over time as the Company
satisfies the performance obligations, which generally results in
straight-line revenue recognition as services are performed
continuously over the term of the engagement. The contracts include
a series of distinct services that are substantially the same and
have the same pattern of transfer; accordingly they are accounted
for as a single performance obligation.
Revenue on fixed-price application development and integration
projects is recognized over time based on the actual services
provided through the end of the reporting period as a proportion of
the total services to be provided. This is determined based on the
actual labor hours incurred relative to the total expected labor
hours, as it best depicts the transfer of goods and services to the
customers.
Revenue is measured based on the transaction price, which is the
consideration, net of customer incentives, discounts, variable
considerations, payments made to customers for third party portal
charges (where no benefit is received),and other similar charges,
as specified in the contract with the customer.
For reimbursements of out-of-pocket
Contracts may include multiple deliverables, such as the
maintenance of software developed for the customers. In most cases,
the maintenance is simple and does not include any integration
service and could be performed by another party. In such cases, the
development and maintenance are each accounted for as a separate
performance obligations. Accordingly, the contract transaction
price is allocated to each performance obligation based on
stand-alone selling prices. Where these stand-alone selling prices
are not directly observable, they are estimated based on expected
cost plus margin.
Taxes assessed by a governmental authority that are both imposed on
and concurrent with a specific revenue-producing transaction, that
are collected by the Company from a customer, are excluded from
revenue.
Contracts are often modified to account for changes in contract
specification and requirements. The Company considers a contract
modification when the modification either creates new or changes
the existing enforceable rights and obligations. Most of
Company’s contract modifications are initiated through change
requests for distinct services inclusive of price increases based
on standalone selling price which are accounted as a separate
contract.
iii. Significant Accounting Estimates
The use of the input-based measure of progress method of accounting
in case of fixed-price development contracts requires that the
Company make estimates about its future efforts and costs, based on
the percentage of hours incurred relative to total estimated hours,
for such contracts. While the Company has procedures in place to
monitor the estimates throughout the performance period, such
estimates are subject to change as each contract progresses. Any
resulting increases or decreases in estimated revenues or costs are
reflected in statement of comprehensive income in the period in
which the circumstances that give rise to the revision become known
by management. In the event that a loss is anticipated on a
particular contract, a provision is made for the estimated
loss.
a. Variable consideration
Variable consideration includes volume discounts, term extension
credits, service level credits, performance bonuses, price
concessions, and incentives. The Company estimates the variable
consideration with respect to the above features based on an
analysis of accumulated historical experience. The Company adjusts
estimates of revenue for volume discounts at the earlier of when
the most likely amount of consideration expected to be received
changes or when the uncertainty associated with the variable
consideration is subsequently resolved.
b. Contract Balances
The timing of revenue recognition may differ from the timing of
invoicing to customers. The Company records revenue earned in
excess of billings (“Contract Assets”) when revenue is
recognized prior to invoicing, or unearned revenue/deferred revenue
(“Contract Liabilities”) when revenue is recognized
subsequent to invoicing.
Contract Assets primarily relate to the Company’s rights to
consideration for work completed on the contract entered but not
yet billed to the customer at the reporting period. Contract Assets
are transferred to account receivables when the invoicing is done
per the agreed upon contractual terms. Revenue earned in excess of
billings represents revenue recognized on contracts less associated
advances and progress billings.
Contract Liabilities primarily relate to the advance consideration
received on contracts entered with customers for which no work has
been performed. As the work is performed and obligations are
satisfied, revenue is then recognized.
c. Remaining Performance obligations
Remaining performance obligations, related to ASC 606, for
fixed-price application development and fixed-price application
management maintenance represent the aggregate transaction price
allocated to performance obligations with an original contract term
greater than one year, including contracts where the customer has a
termination right, which are fully or partially unsatisfied at the
end of the period. Remaining performance obligations do not include
revenue from contracts with customers with an original term of one
year or less, revenue from time and material contracts.</t>
  </si>
  <si>
    <t>STOCK-BASED EMPLOYEE COMPENSATION PLANS</t>
  </si>
  <si>
    <t>5. STOCK-BASED EMPLOYEE COMPENSATION PLANS
The Company recognizes stock-based compensation expense in the
consolidated financial statements for awards of equity instruments
to employees and non-employee</t>
  </si>
  <si>
    <t>STOCK REPURCHASE PLANS</t>
  </si>
  <si>
    <t>6. STOCK REPURCHASE PLANS
The Company recognizes the cost of repurchasing common stock
acquired for purposes other than retirement (formal or
constructive), as a reduction from the total of capital stock,
additional paid-in</t>
  </si>
  <si>
    <t>DERIVATIVE INSTRUMENTS</t>
  </si>
  <si>
    <t>7.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non-current
The accounting for gains and losses that result from changes in the
fair values of derivative instruments depends on whether the
derivatives have been designated and qualify as hedging instruments
and the type of hedging relationships. Derivatives such as interest
rate swaps can be designated as cash flow hedges. The changes in
the fair values of derivatives that have been designated and
qualify as cash flow hedges are recorded in “Accumulated
Other Comprehensive Income”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are not designated and/or do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non-performance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the Company’s senior credit facility with
Bank of America N.A., the Company entered into an interest rate
swap arrangement on November 30, 2016 to hedge interest rate
risk on the entire term loan of $300 million by entering into
a Pay Fixed and Receive Floating interest rate swap (the
“Swap”) for the entire duration of the term loan. The
Swap is designed to reduce the variability of future interest
payments with respect to the term loan by effectively fixing the
annual interest rate payable on the loan’s outstanding
principal.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including its terms, and the assessment of the
probability that the underlying transaction will occur. For
derivatives with cash flow hedge accounting designation, the
Company reports the after-tax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An interest rate swap with an aggregate amount of $300 million
economically converts a portion of the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re-designated
The following table provides information on the location and fair
value of the derivative financial instrument included in our
consolidated statement of financial positions as of March 31,
2018.
Particulars Notional amount
Fair value of Gain on fair value for
Effective Ineffective
(In thousands)
Cash flow hedge
Deferred non-current Other
Pay fixed interest rate swap $ 273.8 Million $ 5,622 $ 595 $ 2,910
—
The following table presents the net gains (losses) recorded in
accumulated other comprehensive (loss) income relating to the
interest rate swap contract designated as cash flow hedges for the
periods ending March 31, 2018 and 2017.
Gains on Derivatives: (In
thousands)
THREE MONTHS ENDED
MARCH 31,
2018 2017
Gains recognized in other comprehensive income $ 2,910 $ 963
The Company will reclassify an amount, which will be equivalent to
the accrued interest on the swap contract in every reporting period
as there is a similar impact of accrued interest on the loan in the
income statement.
Derivative (Non-Designated)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does not enter into derivative financial
instruments for trading purpose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expens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Company (Syntel, Inc.) and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expense), net.” The related cash flow
impacts of all of our derivative activities are recorded in the
condensed consolidated statements of cash flows under cash flows
from operating activities.
During the period ended March 31, 2018, the Company did not
enter into any foreign exchange forward contracts. At
March 31, 2018 and December 31, 2017, no foreign exchange
forward contracts were outstanding.</t>
  </si>
  <si>
    <t>CHANGES IN ACCUMULATED OTHER COMPREHENSIVE LOSS BY COMPONENT (NET OF TAX EXPENSE OR BENEFIT)</t>
  </si>
  <si>
    <t xml:space="preserve">8. CHANGES IN ACCUMULATED OTHER COMPREHENSIVE LOSS BY COMPONENT
(NET OF TAX EXPENSE OR BENEFIT)
The changes in balances of accumulated other comprehensive loss for
the three months ended March 31, 2018 are as follows:
(In thousands)
Foreign Unrealized Unrealized Defined Accumulated
Beginning balance $ (244,396 ) $ 2,430 $ 515 $ (190 ) $ (241,641 )
Other comprehensive income (loss) before reclassifications (2,457 ) 2,138 279 (279 ) (319 )
Amounts reclassified from accumulated other comprehensive income
(loss)
—
— (40 ) 6 (34 )
Net current-period other comprehensive income $ (2,457 ) $ 2,138 $ 239 $ (273 ) $ (353 )
Ending Balance $ (246,853 ) $ 4,568 $ 754 $ (463 ) $ (241,994 )
Reclassifications out of accumulated other comprehensive income
(loss) for the three months ended March 31, 2018 are as
follows:
(In thousands)
Details about Accumulated Other
Comprehensive Income (Loss)
Components Affected Line Item in Before Tax Expense Net of Tax
Unrealized gains on available for sale debt securities Other income ,net $ (60 ) $ 20 $ (40 )
Amortization of prior service cost included in net periodic pension
cost Cost of revenues $ 8 $ (2 ) $ 6
The changes in balances of accumulated other comprehensive loss for
the three months ended March 31, 2017 are as
follows:
(In thousands)
Foreign Unrealized Unrealized Defined Accumulated
Beginning balance $ (254,210 ) $ 322 $ 328 $ (1,345 ) $ (254,905 )
Other comprehensive income(loss) before reclassifications 6,175 582 86 6 6,849
Amounts reclassified from accumulated other comprehensive
income(loss)
— (52 ) 3 (49 )
Net current-period other comprehensive income (loss) $ 6,175 $ 582 $ 34 $ 9 $ 6,800
Ending Balance $ (248,035 ) $ 904 $ 362 $ (1,336 ) $ (248,105 )
Reclassifications out of accumulated other comprehensive income
(loss) for the three months ended March 31, 2017 are as
follows:
(In thousands)
Details about Accumulated
Other Comprehensive Income
(Loss) Components Affected Line Item in Before Tax Expense Net of Tax
Unrealized gains on available for sale debt securities Other income, net $ (80 ) $ 28 $ (52 )
Amortization of prior service cost included in net periodic pension
cost Cost of revenues $ 8 $ (5 ) $ 3 </t>
  </si>
  <si>
    <t>TAX ON OTHER COMPREHENSIVE INCOME (LOSS)</t>
  </si>
  <si>
    <t>9. TAX ON OTHER COMPREHENSIVE INCOME (LOSS)
Total tax benefit (expense) on other comprehensive income (loss)
for the three months ended March 31, 2018 and 2017 is as
follows:
Three Months Ended March 31,
2018 2017
(In
thousands)
Unrealized (loss) on derivatives designated as cash flow hedges $ (772 ) $ (381 )
Tax benefit (expense) on unrealized gains (losses) on debt
securities (85 ) (17 )
Tax benefit (expense) on defined benefit pension plans 158 (5 )
Total tax expense on other comprehensive (loss) $ (699 ) $ (403 )</t>
  </si>
  <si>
    <t>CASH AND CASH EQUIVALENTS AND SHORT TERM INVESTMENTS</t>
  </si>
  <si>
    <t>10. CASH AND CASH EQUIVALENTS AND SHORT TERM INVESTMENTS
Cash, Cash Equivalents and Restricted Cash
For reporting cash, cash equivalents and restricted cash the
Company considers all liquid investments purchased with an original
maturity of three months or less to be cash equivalents.
The cash and cash equivalents as of March 31, 2018 and
December 31, 2017, were $41.37 million and
$96.0 million, respectively, which were held in banks and
fixed deposits with various banking and financial institutions.
The following table provides a reconciliation of cash, cash
equivalents, and restricted cash reported within the statement of
financial position that sum to the total of the same such amounts
shown in the statement of cash flows.
2018 2017
March 31 December 31
(In
thousands)
Cash and Cash equivalent $ 41,373 $ 95,994
Restricted cash $
— $
—
Restricted cash included in other assets $
— $
—
Total Cash, Cash equivalents, and restricted cash shown in the
statement of cash flow $ 41,373 $ 95,994
Short-term Investments
The Company’s short-term investments consist of short-term
mutual funds, which have been classified as available-for-sale available-for-sale
Short-term investments include term deposits with an original
maturity exceeding three months and whose maturity date is within
one year from the date of the balance sheet. Term deposits were
$1.2 million and $0.8 million at March 31, 2018 and
December 31, 2017, respectively.
The following table summarizes short-term investments as of March
31, 2018 and December 31, 2017:
2018 2017
March 31 December 31
(In
thousands)
Investments in mutual funds at fair value $ 29,905 $ 25,719
Term deposits with banks 1,235 782
Total $ 31,140 $ 26,501
Information related to investments in mutual funds (primarily
Indian Mutual Funds) is as follows as of March 31, 2018 and
December 31, 2017-
2018 2017
March 31
December 31
Cost $ 29,176 $ 25,314
Unrealized gain, net 729 405
Fair value $ 29,905 $ 25,719
Gross realized gains $ 362 $ 1,494
Proceeds on sales of mutual funds 77,351 239,019
Purchases of mutual funds 81,200 246,660
Non-current
Non-current non-current</t>
  </si>
  <si>
    <t>LINE OF CREDIT AND TERM LOAN</t>
  </si>
  <si>
    <t>11. LINE OF CREDIT AND TERM LOAN
On September 12, 2016, the Company entered into a new credit
agreement (“Senior Credit Facility”), as amended as of
October 26, 2016 and July 18, 2017 (the “Second
Amendment”), with Bank of America, N.A, as administrative
agent, L/C issuer and swing line lender, the other lenders party
thereto, and Merrill, Lynch, Pierce, Fenner &amp; Smith
Incorporated, as sole lead arranger and sole bookrunner for
$500 million in credit facilities consisting of a five-year
term loan facility of $300 million (the “Term
Loan”) and a five-year revolving credit facility of
$200 million (the “Revolving Facility”). The
maturity date of the Senior Credit Facility is September 11,
2021. The Revolving Facility allows for the issuance of letters of
credit and swingline loans. The Senior Credit Facility was
guaranteed by two of the Company’s domestic subsidiaries,
SkillBay and Syntel Consulting (collectively, the
“Guarantors”). In connection with the Senior Credit
Facility, the Company and the Guarantors also entered into a
related security and pledge agreement granting a security interest
in the assets of the Company and the Guarantors, including, without
limitation, a pledge of 65% of the equity interests in Syntel
India. The Second Amendment modified the Senior Credit Facility to
allow the Company to make additional restricted payments in an
aggregate amount not to exceed $50,000,000 so long as the Company
had not defaulted and remained in compliance with the financial
covenants set forth in the Senior Credit Facility on a pro forma
basis. On September 1, 2017, SkillBay and Syntel Consulting
were merged with and into Syntel, Inc. No approvals or amendments
were required under the terms of the Senior Credit Facility for
this merger among parties to the agreement.
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
As of March 31, 2018, the interest rate was 3.38% for the Term
Loan.
The Company has also hedged interest rate risk on the entire Term
Loan of $300 million by entering into the Swap. The Pay Fixed
component of the Swap is fixed at 3.16%. The Company has designated
the Swap in a hedging relationship with the Term Loan. The Swap is
recorded at fair value and a gain of $2.9 million and
$1.0 million during the three months ended March 31, 2018
and 2017, respectively is recorded in “Accumulated other
comprehensive income” with the corresponding adjustment in
other current assets and other non-current
With the interest rates charged on the Senior Credit Facility being
variable, the fair value of the Senior Credit Facility approximates
the reported value as of March 31, 2018, as it reflects the
current market value.
The Term Loan provides for the principal payments as under:
Period
Payment amount per quarter
Beginning from Until
(In millions)
October 31, 2017 September 30, 2018 $ 5.625
October 31, 2018 September 30, 2021 $ 7.500
During the three months ended March 31, 2018,
$5.6 million in principal payments were made toward the Term
Loan and $80.0 million in principal payments were made toward
the Revolving Facility.
The Senior Credit Facility requires compliance with certain
financial ratios and covenants. As of March 31, 2018, the
Company was in compliance with all financial covenants.
As of March 31, 2018, the outstanding balances of the Term
Loan and Revolving Facility, including accrued interest, were
$273.1 million and $Nil (net of $0.7 million unamortized
debt issuance cost), respectively. As of December 31, 2017,
the outstanding balances of the Term Loan and Revolving Facility,
including accrued interest, were $278.9 million and
$79.8 million (net of $0.7 million unamortized debt
issuance cost), respectively.
Future scheduled payments on the Senior Credit Facility, as of
March 31, 2018 are as follows:
(In thousands)
Term Loan
Revolving Facility
Principal Payments
Principal Payments
2018 $ 18,750
2019 $ 30,000
2020 $ 30,000
2021 $ 195,000 $ —
Total $ 273,750 $ —</t>
  </si>
  <si>
    <t>EARNINGS PER SHARE</t>
  </si>
  <si>
    <t>12. EARNINGS PER SHARE
Basic earnings per share is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The Company has issued restricted stock units, which are considered
to be potentially dilutive to its basic earnings per share. Diluted
earnings per share is calculated using the treasury stock method
for the dilutive effect of restricted stock units granted pursuant
to the incentive plans, by dividing the net income by the weighted
average number of shares outstanding during the period adjusted for
these potentially dilutive restricted stock units, except when the
results would be anti-dilutive. The dilutive earnings per share are
computed using the treasury stock method.
The following tables set forth the computation of earnings per
share:
(in thousands,
except per share earnings)
Three Months Ended
March 31,
2018 2017
Weighted Earnings Weighted Earnings
Basic earnings per share 83,129 $ 0.55 83,797 $ 0.46
Potential dilutive effect of restricted stock units outstanding 248
— 37
—
Diluted earnings per share 83,377 $ 0.55 83,834 $ 0.46</t>
  </si>
  <si>
    <t>SEGMENT REPORTING</t>
  </si>
  <si>
    <t>13. SEGMENT REPORTING
Syntel, incorporated under Michigan law on April 15, 1980, is
a global provider of digital transformation, information technology
(IT) and knowledge process outsourcing (KPO) services to Global
2000 companies.
The Company’s reportable business segments are as
follows:
• Banking and Financial Services
• Healthcare and Life Sciences
• Insurance
• Manufacturing
• Retail, Logistics and Telecom
In each of our business segments, Syntel helps customers adapt to
market change by providing a broad array of technology-based,
industry-specific solutions. These solutions leverage
Syntel’s strong understanding of the underlying trends and
market forces in our chosen industry segments.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payment solutions, retail
banking, wholesale banking, consumer lending, risk management,
investment banking, reconciliation, fraud analysis, mobile banking,
and compliance and securities services. The demand for our services
in the banking and financial services sector is being driven by
chang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across the consumer lifecycle, which
includes regulatory requirements, integrated care, stakeholder
engagement and wider use of electronic health records, among
others. We also partner with clients to modernize their systems and
processes to enable them to deal with the increasing consumer
orientation of healthcare, such as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and sales and
marketing) as well as regulatory and administrative functions.
Insurance
Syntel serves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systems and operations, such as
policy administration, claims processing and compliance reporting.
We also serve the growing trend among insurers to improve their
sales and marketing processes by deepening direct customer
relationships and strengthening interactions with networks of
independent and captive insurance agents. This is often
accomplished through the use of digital front-end ®
Manufacturing
We provide technology services and business consulting in a range
of sub-sectors
Retail, Logistics and Telecom
Syntel’s Retail, Logistics and Telecom (RLT) Business unit
leverages its comprehensive understanding of the business and
technology needs of these industries. Aligned to Syntel’s
Corporate Offering strategy, the RLT business unit offers legacy
elimination and digital modernization solutions to its clientele.
Our industry solutions for our clients include SCM, merchandising,
sales and operations planning, point of sale (POS) solutions,
omnichannel enablement and integration, web content management
solutions, sales force and cloud foundry enablement, among others.
Syntel’s RLT offerings are designed to provide effective
operations and enhanced customer experiences.
Corporate Direct Costs
Certain expenses, for cost centers such as Centers of Excellence,
Architecture Solutions Group, certain portions of Research and
Development, Cloud Computing, and Application Management, are not
specifically allocated to specific segments because management
believes it is not practical to allocate such expenses to
individual segments as they are not directly attributable to any
specific segment. Accordingly, these expenses are separately
disclosed as Corporate Direct Costs and adjusted only against the
Total Gross Profit.
In accordance with ASC 280 “Disclosures about Segments of an
Enterprise and Related Information,” segment disclosures are
presented below. Revenues from external customers and gross profit
for the Banking and Financial Services; Healthcare and Life
Sciences; Insurance; Manufacturing; and Retail, Logistics and
Telecom segments for the three months ended March 31, 2018 and
March 31, 2017 are as follows:
Three Months Ended March 31,
2018 2017
(in
thousands)
Net Revenues:
Banking and Financial Services $ 106,420 $ 105,969
Healthcare and Life Sciences 44,631 37,562
Insurance 37,593 32,399
Manufacturing 11,477 9,531
Retail, Logistics and Telecom 45,224 40,408
$ 245,345 $ 225,869
Gross Profit:
Banking and Financial Services 42,091 39,443
Healthcare and Life Sciences 16,534 14,525
Insurance 12,745 11,007
Manufacturing 2,659 2,397
Retail, Logistics and Telecom 17,570 15,716
Total Segment Gross Profit 91,599 83,088
Corporate Direct cost (345 ) (379 )
Gross Profit $ 91,254 $ 82,709
Selling, general and administrative expenses 26,986 30,254
Income from operations $ 64,268 $ 52,455
During the three months ended March 31, 2018, State Street
Bank, Federal Express Corp. and American Express Corp. each
contributed revenues in excess of 10% of total consolidated
revenues. Revenues from State Street Bank, Federal Express Corp.
and American Express Corp. were $38.7 million,
$37.3 million and $30.5 million, respectively, during the
three months ended March 31, 2018, contributing approximately
15.8%, 15.2% and 12.4%, respectively of total consolidated
revenues. The revenues from State Street Bank and American Express
Corp. were generated in the Banking and Financial Services segment.
The revenue from Federal Express Corp. was generated in the Retail,
Logistics and Telecom segment. The corresponding revenues for the
three months ended March 31, 2017 from State Street Bank,
Federal Express Corp. and American Express Corp. were
$33.9 million, $30.1 million and $42.2 million,
respectively, contributing approximately 15.0%, 13.3% and 18.7%,
respectively, of total consolidated revenues. At March 31,
2018 and December 31, 2017, accounts receivable from State
Street Bank were $18.3 million and $10.9 million,
respectively. Accounts receivable from Federal Express Corp. were
$17.5 million and $17.2 million, respectively, at
March 31, 2018 and December 31, 2017. Accounts receivable
from American Express Corp. were $14.9 million and
$11.4 million, respectively, at March 31, 2018 and
December 31, 2017.
The following table presents our revenues disaggregated by segment
and revenue source for the three months ended March 31,
2018.
($ In thousands)
Banking Healthcare Insurance Manufacturing Retail, Total
Revenue from external customers 106,420 44,631 37,593 11,477 45,224 245,345
Revenue by contract type:
Fixed Price 22,625 25,267 13,203 6,526 39,772 107,393
Time and Material 83,795 19,364 24,390 4,951 5,452 137,952
Total $ 106,420 $ 44,631 $ 37,593 $ 11,477 $ 45,224 $ 245,345
The following table presents our revenues disaggregated by segment
and revenue source for the three months ended March 31,
2017.
($ In
thousands )
Banking Healthcare Insurance Manufacturing Retail, Total
Revenue from external customers 105,969 37,562 32,399 9,531 40,408 225,869
Revenue by contract type:
Fixed Price 23,403 24,157 12,947 2,205 34,753 97,465
Time and Material 82,566 13,405 19,452 7,326 5,655 128,404
Total $ 105,969 $ 37,562 $ 32,399 $ 9,531 $ 40,408 $ 225,869</t>
  </si>
  <si>
    <t>GEOGRAPHIC INFORMATION</t>
  </si>
  <si>
    <t>14. GEOGRAPHIC INFORMATION
The Company’s net revenues and long-lived assets, by
geographic area, are as follows:
Three Months Ended March 31,
Net Revenues (1) 2018 2017
(in
thousands)
North America (2) $ 216,113 $ 203,576
India 1,308 1,158
Europe (3) 27,537 20,519
Rest of the World 387 616
Total revenue $ 245,345 $ 225,869
Long-Lived Assets (4) As of As of
(in
thousands)
North America (2) $ 3,571 $ 3,600
India 98,050 100,950
Europe (3) 1,942 1,992
Rest of the world 598 662
Total $ 104,161 $ 107,204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INCOME TAXES</t>
  </si>
  <si>
    <t>15. INCOME TAXES
The following table accounts for the differences between the
federal statutory tax rate of 21% and 35% for the three months
ended March 31, 2018 and 2017, respectively and the
Company’s overall effective tax rate:
Three Months Ended March 31,
2018 2017
Statutory provision 21.0 % 35.0 %
State taxes, net of federal benefit 1.3 % 2.7 %
City taxes 0.2 % 0.1 %
Permanent difference Federal tax ( BEAT) 2.2 %
—
Foreign effective tax rates different from US statutory rate 1.4 % (11.6 )%
Prior Year related state tax payment
— 1.8 %
Tax charge/(reserve) 0.4 %
—
Valuation allowance
— (5.9 )%
Effective Income Tax Rate 26.5 % 22.1 %
The effective tax rate for the three months ended March 31,
2018, was impacted by a reduction in the U.S. federal Tax rate from
35% to 21% due to Tax Cuts and Jobs Act, 2017. Further, the
effective tax rate was impacted by a permanent difference due to
the tax on payments to foreign related party as Base Erosion and
Anti-Abuse Tax (“BEAT”) payments. The foreign effective
tax rate was 22.4%, which was higher by 1.4% as compared to the
reduced U.S. federal Tax rate of 21%.
The effective tax rate for the three months ended March 31,
2017, was impacted by a one-time
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
The U.S. Government and state tax authorities are expected to
continue to issue guidance regarding the tax legislation commonly
referred to as the Tax Cuts and Jobs Act of 2017 (the “Tax
Act”), which may result in adjustments to our provisional
estimates of deferred tax charge of $0.9 million was recorded
as at December 31, 2017. The adjustments to net deferred tax
liabilities are provisional amounts estimated based on information
available as of March 31, 2018. These amounts are subject to change
as we obtain information necessary to complete the calculations. We
will recognize any changes to the provisional amounts as we refine
our estimates of the cumulative temporary differences, including
those related to immediate deduction for qualified property, and
our interpretations of the application of the Tax Act. The Company
has recorded BEAT in the effective tax rate, which was based on
annual estimated payments to foreign related parties.
We are continuing to analyze certain
aspects of the Tax Act and may refine our estimates, which could
potentially affect the measurement of our net deferred tax assets
or give rise to new deferred tax amounts. The final
determination of the re-measurement of our net deferred tax assets
and the transition tax will be completed as additional information
becomes available, but no later than one year from the enactment
date.
Syntel, Inc. and its subsidiaries file income tax returns in
various tax jurisdictions. The Company is no longer subject to U.S.
federal tax examinations by tax authorities for years before 2014
and for State tax examinations for years before 2013.
Syntel India, the Company’s India subsidiary, has disputed
tax matters for the financial years 1996-97 re-open
For the three months ended March 31, 2017, the Company
reversed a valuation allowance against deferred tax assets
recognized on the minimum alternative tax (“MAT”) of
$2.92 million due to the extension of the MAT credit carry
forward period which was enacted in March 2017. The MAT credit can
be carried forward and set-off set-off
The Company recognizes accrued interest and penalties related to
unrecognized tax benefits as part of income tax expense. During the
three months ended March 31, 2018 and 2017, the Company has accrued
interest of approximately $0.47 million and
$0.04 million, respectively. The Company has accrued
approximately $2.65 million and $2.21 million for
interest and penalties as of March 31, 2018 and
December 31, 2017, respectively.
The liability for unrecognized tax benefits was $76.98 million
and $77.94 million as of March 31, 2018 and
December 31, 2017, respectively. The Company has paid income
taxes of $43.22 million and $44.03 million against the
liabilities for unrecognized tax benefits of $76.98 million
and $77.94 million, as of March 31, 2018 and
December 31, 2017, respectively. The Company has paid the
taxes in order to reduce the possible interest and penalties
related to these unrecognized tax benefits.
The Company’s net amount of unrecognized tax benefits for tax
disputes of $2.80 million could change in the next twelve
months as the court cases and global tax audits progress. At this
time, due to the uncertain nature of this process, it is not
reasonably possible to estimate an overall range of possible
change.
Syntel has not provided for India Income Taxes which are disputed
and pending at various levels (including potential tax disputes) of
$15.94 million for the financial year 1996-97
Service Tax Audit
Syntel India regularly files quarterly service tax refund
applications and claims refunds of service tax on input services,
which remain unutilized against a lack of service tax on export of
services. As of March 31, 2018, Syntel Indian entities have
not provided against service tax refund claims of
$3.69 million disputed by the Indian Service Tax Department
which are pending at various levels.
The Company obtained a tax consultant’s advice on the
aforesaid disputes. The consultant is of the view that the tax
dispute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believes that it has a
reasonable basis to defend the rejection of the refunds.
Accordingly, no provision has been made in the Company’s
books.
Undistributed Earnings of Foreign Subsidiaries
During the three months ended September 30, 2016, and after a
comprehensive review of anticipated sources and uses of capital
both domestically and abroad, as well as other considerations, the
Board of Directors determined that it was in the best interests of
the Company and its shareholders to declare a special cash dividend
of fifteen dollars ($15.00) per share. In conducting this
evaluation, the Board of Directors considered,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As part of this evaluation, the
Company determined that certain amounts which had been previously
designated for internal and external expansion and investment at
its foreign subsidiaries were no longer required for these
purposes. The special cash dividend was funded through a
one-time one-time one-time
Management regularly evaluates foreign earnings to determine
whether future foreign earnings that accumulate will be permanently
invested outside the U.S. In conducting this evaluation, management
considers,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The Company provides dividend distribution taxes on any
foreign earnings in excess of these requirements. The
March 31, 2018 provision includes the impact of certain
foreign earnings that are not permanently invested. If in the
future, management were to conclude that any additional portion of
foreign earnings will not be permanently reinvested outside the
U.S., this would result in an additional provision for income
taxes, which could affect the Company’s future effective tax
rate. If the Company determines to repatriate all undistributed
repatriable earnings of foreign subsidiaries as of March 31,
2018, the Company would have accrued taxes of approximately
$33.7 million.
Local Taxes
As of March 31, 2018, the Company had a local tax liability
provision of approximately $0.4 million, equal to
$0.3 million net of federal tax benefit, relating to local
taxes including employer withholding taxes, employer payroll
expense taxes, business licenses, and corporate income taxes. As of
December 31, 2017, the local tax liability provision was
approximately $0.4 million, equal to $0.3 million net of
tax, relating to local taxes including employer withholding taxes,
employer payroll expense taxes, business license registrations, and
corporate income taxes.
Minimum Alternate Tax (MAT)
Minimum Alternate Tax (“MAT”) is payable on the Book
Income, including the income for which deduction is claimed under
section 10A and section 10AA of the Indian Income Tax Act. The
excess MAT over the normal tax liability is “MAT
Credit”. MAT Credit can be carried forward for 15 years (as
amended by the Finance Act, 2017, as compared to 10 years, as
previously provided) and set-off
Year of Expiry Of MAT Credit Amount in USD
2022 - 2023 0.16
2023 - 2024 0.53
2024 - 2025 2.08
2025 - 2026 2.80
2026 - 2027 0.73
2027 - 2028 5.73
2028 - 2029 8.67
2029 - 2030 9.02
2030 - 2031 10.13
2031 - 2032 4.51
2032 - 2033 6.26
Total 50.62
Less: valuation allowance (2.57 )
Total (net of valuation allowance) 48.05
India Finance Act 2018
The Finance Bill 2018 received the assent of the President of India
on March 29, 2018 and has been enacted as the Finance Act
2018.
The Indian corporate tax rate ( without Income Tax surcharge and
cess) reduced to 25%, as compared to the existing 30% for companies
with annual turnover below INR 2500 million ($39.5
million).
The Finance Bill also includes provisions for an increase in income
tax cess from 3% to 4% (consequential increase in corporate
tax rate from 33.608% to 34.944% and an increase in the Dividend
distribution tax from 20.36% to 20.56% on the gross distributable
amount including tax and an increase in the Minimum
Alternative Tax (MAT) rate from 21.34% to 21.55%.
The changes, will have not have a material impact on the financial
results of the Company’s India based entities.</t>
  </si>
  <si>
    <t>COMMITMENTS AND CONTINGENCIES</t>
  </si>
  <si>
    <t>16. COMMITMENTS AND CONTINGENCIES
As of March 31, 2018, and December 31, 2017,
Syntel’s subsidiaries have commitments for capital
expenditures (net of advances) of $27.0 million and
$28.0 million, respectively, primarily related to the
technology campuses being constructed at Pune and Chennai in
India.
Syntel’s Indian subsidiaries’ operations are carried
out from their development centers/units in Mumbai, Pune, Chennai
and Gurgaon forming part of a SEZ/STPI scheme. Under these schemes,
the registered units have export obligations, which are based on
the formula provided by the notifications/circulars issued by the
STPI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pending or threatened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As of March 31, 2018, and
December 31, 2017 there was no accrual related to
litigation.</t>
  </si>
  <si>
    <t>STOCK BASED COMPENSATION</t>
  </si>
  <si>
    <t>17. STOCK BASED COMPENSATION
Share Based Compensation:
On June 1, 2006, the Company adopted an Amended and Restated
Stock Option and Incentive Plan (the “Amended Plan”).
Under the Amended Plan, a total of sixteen million shares of common
stock (adjusted for the effects of the 2014 stock split) were
reserved for issuance. The dates on which options or restricted
stock units granted under the Amended Plan become first exercisable
or have their restriction lapse are determined by the Compensation
Committee of the Board of Directors, but generally occur over a
four-year period from the date of grant. The term of any
option may not exceed ten years from the date of grant. As of
June 1, 2016, the Amended Plan terminated and no further
awards may be made under the Amended Plan.
On February 28, 2016, the Company’s Board of Directors
approved the adoption of the 2016 Incentive Plan (the “2016
Plan”) subject to shareholder approval. On June 8, 2016
the Company’s shareholders approved the 2016 Plan. The
principal features of the 2016 Plan are substantially the same as
those of the Amended Plan. Under the 2016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for employees generally occur over a four-year
period from the date of grant and for non-employee
On November 30, 2016, Company’s Board of Directors and
the Compensation Committee established a program for a one-time
1. The employee may purchase up to a
specified number of shares of Syntel, Inc. common stock
(“Common Stock”) whose purchase price is equal to up to
25% of the employee’s base salary (“Purchased
Shares”).
2. Upon proof of purchase of the Common
Stock, the employee will receive a grant of RSUs equal to 25% of
the number of the Purchased Shares (the “Grant”).
3. The restriction period on 25% of the
Grant will lapse on each of the first four anniversaries of the
grant date.
The RSUs will be forfeited if the employee ceases to be an employee
of the Company or if the employee does not retain Purchased Shares
equal to four times the remaining RSUs from the Grant through the
applicable restriction period.
No stock options were issued for the three months ended
March 31, 2018 and 2017 under either the Amended Plan or the
2016 Plan.
The Company accounts for share-based compensation based on the fair
value of share-based payment awards on the date of grant. Fair
value of share-based payment awards are calculated based on the
Company’s share prices which are quoted in market. The value
of the portion of the award that is ultimately expected to vest is
recognized as expense over the requisite service periods in the
Company’s Statement of Comprehensive Income. Share-based
compensation expense recognized as above for the three months ended
March 31, 2018 and 2017 was $1.9 million (including
charges for restricted stock units and a dividend equivalent)and
$2.5 million (including charges for restricted stock units and
a dividend equivalent), respectively, including a charge for
restricted stock.
The shares issued upon the exercise of the options are new share
issues.
Restricted Stock Units:
On different dates during the years ended December 31, 2017,
2016 and 2015, the Company issued restricted stock awards (adjusted
to account for the 2014 stock split) of 315,022, 415,519 and
135,440, respectively, to its non-employee
During the third quarter of 2016, the Board of Directors declared a
special cash dividend of fifteen dollars ($15.00) per share on
outstanding common stock which was payable on October 3, 2016,
to shareholders of record at the close of business on
September 22, 2016. Further, it was resolved by the Board of
Directors that restricted stock units granted to employees and
directors prior to the dividend record date will receive an amount
equivalent to the dividend when the applicable restriction on the
restricted stock units lapses. The special dividend resulted in a
modification of the existing stock compensation plan. Accordingly,
incremental compensation cost was measured as the excess, if any,
of the fair value of the modified award over the fair value of the
original award accounted on a graded basis with the incremental
expense being recognized over the remaining vesting period. As a
result of the above, the Company has recorded an additional
compensation cost of $0.2 million and $0.7 million during
the three months ended March 31, 2018 and 2017,
respectively.
The impact on the Company’s results of operations of
recording stock-based compensation (including impact of restricted
stock) for the three months ended March 31, 2018 and 2017 was
as follows:
(In Thousands)
2018 2017
Three Months Ended March 31,
Cost of revenues $ 659 $ 980
Selling, general and administrative expenses 1,217 1,489
$ 1,876 $ 2,469
No cash was received from option exercises under all share-based
payment arrangements for the three months ended March 31, 2018
and 2017,respectively.
A summary of the activity for restricted stock unit awards granted
under our stock-based compensation plans as of March 31, 2018
and December 31, 2017 and changes during the period ended are
presented below:
Three Months Ended March 31, 2018
Year ended December 31, 2017
Number Of Weighted Number Of Weighted
Unvested at January 1 691,468 $ 22.48 669,556 $ 29.16
Granted
—
— 315,022 $ 18.13
Vested (3,040 ) $ 21.45 (209,816 ) $ 32.09
Forfeited
—
— (83,294 ) $ 35.54
Unvested Total 688,428 $ 22.48 691,468 $ 22.48
As of March 31, 2018, $11.46 million of total remaining
unrecognized stock-based compensation cost related to restricted
stock awards is expected to be recognized over the weighted-average
remaining requisite service period of 2.7 years.</t>
  </si>
  <si>
    <t>VACATION PAY</t>
  </si>
  <si>
    <t>18. VACATION PAY
The accrual for unutilized leave balance is determined based on the
entire leave balance available to the employees at period end. The
leave balance eligible for carry-forward is valued at gross
compensation rates and eligible for compulsory encashment at basic
compensation rates.
The gross charge for unutilized earned leave was $2.0 million
and $0.8 million for the three months ended March 31,
2018 and 2017, respectively.
The amounts accrued for unutilized earned leave are
$15.0 million and $16.2 million as of March 31, 2018
and December 31, 2017, respectively, and are included within
accrued payroll and related costs.</t>
  </si>
  <si>
    <t>EMPLOYEE BENEFIT PLANS</t>
  </si>
  <si>
    <t>19. EMPLOYEE BENEFIT PLANS
The Company maintains a 401(k) retirement plan that covers all
regular employees on Syntel, Inc.’s U.S. payroll.
Eligible employees may contribute the lesser of 60% of their
compensation or $18,500, subject to certain limitations, to the
retirement plan. The Company may make contributions to the plan at
the discretion of the Board of Directors; however, through
March 31, 2018,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for the three
months ended March 31, 2018 and 2017 was $1.4 million and
$1.5 million,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Following table represents the components of net periodic benefit
cost of post- retirement benefit plan for gratuity for the three
months ended March 31, 2018 and 2017, respectively.
(In thousands)
Components of net periodic benefit cost of post-retirement
benefits Three Months ended Three Months ended
Service cost $ 581 $ 596
Interest cost 299 302
Amortization prior service cost 7 15
Amortization of actuarial gains/ losses (4 ) 7
Total $ 883 $ 920</t>
  </si>
  <si>
    <t>CONSOLIDATION OF A VARIABLE INTEREST ENTITY</t>
  </si>
  <si>
    <t>20. CONSOLIDATION OF A VARIABLE INTEREST ENTITY
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KPO services to State Street Bank and one other
client are provided through the above joint venture between the
Company and an affiliate of State Street Bank. Sales of KPO
services only to these two clients represented approximately 9%,
and 12% of the Company’s total revenues for the three months
ended March 31, 2018 and 2017, respectively.</t>
  </si>
  <si>
    <t>FAIR VALUE MEASUREMENTS</t>
  </si>
  <si>
    <t>21. FAIR VALUE MEASUREMENTS
The Company follows the guidance for fair value measurements and
fair value option for financial assets and liabilities, which
primarily relate to the Company’s investments and forward
contracts, interest rate swaps and other 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Fair values of interest rate swaps are measured using standard
valuation models using inputs that are readily available in public
markets, or can be derived from observable market transactions,
including LIBOR spot and forward rate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Company’s financial assets
measured at fair value on a recurring basis as of March 31,
2018:
(In Millions)
Level 1 Level 2 Level 3 Total
Short Term Investments-
Available for Sale debt Securities $ 29.9 $
— $
— $ 29.9
Term Deposits
— 1.7
— 1.7
Interest Rate Swap
— 6.2
— 6.2
Total Assets Measured at Fair Value $ 29.9 $ 7.9 $
— $ 37.8
The following table summarizes the Company’s financial assets
measured at fair value on a recurring basis as of December 31,
2017:
(In Millions)
Level 1 Level 2 Level 3 Total
Short Term Investments-
Available for Sale debt Securities $ 25.7 $
— $
— $ 25.7
Term Deposits
— 1.2
— 1.2
Interest Rate Swap
— 3.3 3.3
Total Assets Measured at Fair Value $ 25.7 $ 4.5 $
— $ 30.2
The carrying value of other financial assets and financial
liabilities approximate its fair value due to their short term
nature.</t>
  </si>
  <si>
    <t>TERM DEPOSITS</t>
  </si>
  <si>
    <t>22. TERM DEPOSITS
The following table summarizes the term deposits with various banks
outstanding as of March 31, 2018 and December 31,
2017.
(In Millions)
Balance Sheet Item As of March 31, 2018 As of December 31, 2017
Short Term Investments $ 1.23 $ 0.8
Non-Current 0.47 0.4
Total $ 1.70 $ 1.2</t>
  </si>
  <si>
    <t>Other Income (Expense), Net</t>
  </si>
  <si>
    <t>23. Other Income (Expense), Net
The following table represents the components of other income
(expense), net.
Three Months Ended March 31,
2018 2017
Interest expense $ (2,433 ) $ (3,376 )
Interest income on term deposits 46 132
Gain on sale of mutual funds, net 362 231
Non-Service (302 ) (324 )
Miscellaneous income 153 133
Total $ (2,174 ) $ (3,204 )</t>
  </si>
  <si>
    <t>Contract balances and significant movements in Contract balances</t>
  </si>
  <si>
    <t>24 Contract balances and significant movements in
Contract balances
In accordance with ASC 606 disclosures, the following table
provides information about receivables, Contracts assets, and
Contract liabilities from contracts with customers and the
significant changes in the Contract assets and the Contract
liabilities during the period.
March 31, 2018 December 31,
($ In
thousand)
Contract Assets
Revenue earned in excess of billings 26,651 24,995
Net unbilled receivables 26,651 24,995
Other contract assets
—
—
Total contract assets 26,651 24,995
Contract liabilities
Deferred revenue on uncompleted fixed-price development
contracts 2,965 3,240
Other contract liabilities
—
—
Total Contract liabilities $ 2,965 $ 3,240
Three Months ended Three Months ended
Contract Contract Contracts Contract liabilities
(In thousands)
Revenue recognized that was included in the contract liability
balance at the beginning of the period N.A. 3,240 N.A. 7,973
Transferred to receivables from contract assets recognized at the
beginning of the period 24,995 N.A. 25,039 N.A.
Revenue recognized from performance obligations
satisfied in previous periods 738
— 591
—
Remaining Performance obligations
As of March 31, 2018, the aggregate amount of the transaction price
allocated to remaining performance obligations was approximately
$137.4 million. The Company expects to recognize revenue on
approximately 56% of the remaining performance obligations in 2018,
31% recognized in 2019 and the remainder recognized thereafter.</t>
  </si>
  <si>
    <t>RECENT ACCOUNTING PRONOUNCEMENTS</t>
  </si>
  <si>
    <t>25. RECENT ACCOUNTING PRONOUNCEMENTS
Recently adopted accounting standards
i. Accounting Standards Update
No. 2014-09
In May 2014, the Financial Accounting Standard Board (the
“FASB”) issued Accounting Standards Update
(“ASU”) No. 2014-09 2014-09),
ASU 2014-09, 2014-09
On March 17, 2016, the FASB issued ASU No. 2016-08, 2016-10, 2016-12 2014-09,
We adopted Topic 606 as of January 1, 2018 using the modified
retrospective transition method. We finalized our analysis and the
adoption of ASU 2014-09
The adoption of Topic 606 did not result in an adjustment in
opening retained earnings as of January 1, 2018 as there was
no cumulative impact from adopting Topic 606.
During the three months ended March 31, 2018, the ASC 606
impact primarily related to reclassification of third party portal
charges which were previously accounted as cost of revenue are now
required to be deducted from revenues as a result of applying Topic
606 which resulted in decrease in revenue of $0.3 million.
This is summarized in the following table for the ASC 606 impact on
the Company’s consolidated statement of comprehensive
income.
Impact of changes in accounting
policies
As Reported Adjustments Balances without
$ In
thousand
Net Revenue $ 245,345 $ 335 $ 245,680
Cost of Revenue (154,091 ) (335 ) (154,426 )
Gross Profit $ 91,254
— $ 91,254
ASC 606 did not have any impact on the consolidated Balance
Sheet.
Upon adoption of Topic 606, the Company is further required to make
additional disclosures regarding the nature, amount, timing and
uncertainty of revenue and cash flows arising from contracts with
customers, including significant judgments and assumptions used in
applying the standard. Please refer to note 4, note 13 and note 24
on “Revenue Recognition,” “Segment
reporting” and “Contract balances and significant
movements in Contract balances” for detailed discussion and
disclosures around this.
ii. Improving the Presentation of Net
Periodic Pension Cost and Net Periodic Postretirement Benefit Cost
(“ASU 2017-07”)
In March 2017, the FASB issued ASU No. 2017-07, 2017-07”). 2017-07 2017-07 non-service
iii. Statement of Cash Flows (Topic 230)-
Clarification of certain cash receipts and cash payments (ASU
2016-15)
In August 2016, the FASB issued an update on Statement of Cash
Flows (Topic 230)- Clarification of certain cash receipts and cash
payments (ASU 2016-15) 2016-15
iv. Statement of Cash Flows (Topic
230)—Restricted Cash (ASU 2016-18).
In November 2016, the FASB issued an update on Statement of Cash
Flows (Topic 230)—Restricted Cash (ASU 2016-18). beginning-of-period end-of-period 2016-15
v. (ASU 2016-01)
In January 2016, the FASB issued an update (ASU 2016-01) 2018-03 824-10). 2016-01. 2016-15
vi. ASU 2016-16,
In October 2016, the FASB issued ASU No. 2016-16, 2016-16 2016-15
vii. ASU 2017-09,
In May 2017, the FASB issued ASU No. 2017-09, 2016-15
Recently issued accounting standards
In February 2016, the FASB issued an update (ASU 2016-02)
In June 2016, the FASB issued an update on Financial
Instruments—Credit Losses (ASU 2016-13) available-for-sale
In January 2017, the FASB issued an update (ASU 2017-04)
In August 2017, the FASB issued ASU No.2017-12, Derivatives
In February 2018, as a result of the enactment of the Tax Cuts and
Jobs Act (the Tax Act), the FASB issued new accounting guidance on
the reclassification of certain tax effects from AOCI to retained
earnings. The optional guidance is effective January 1, 2019,
with early adoption permitted. The Company is evaluating whether it
will adopt the new guidance along with any impacts on the
Company’s financial position, results of operations and cash
flows, none of which are expected to be material.</t>
  </si>
  <si>
    <t>DERIVATIVE INSTRUMENTS (Tables)</t>
  </si>
  <si>
    <t>Information of Location and Fair Value of Derivative Financial Instrument Included in Consolidated Statement of Financial Positions</t>
  </si>
  <si>
    <t xml:space="preserve">The following table provides information on the location and fair
value of the derivative financial instrument included in our
consolidated statement of financial positions as of March 31,
2018.
Particulars Notional amount
Fair value of Gain on fair value for
Effective Ineffective
(In thousands)
Cash flow hedge
Deferred non-current Other
Pay fixed interest rate swap $ 273.8 Million $ 5,622 $ 595 $ 2,910
— </t>
  </si>
  <si>
    <t>Interest Rate Swap | Cash flow Hedge</t>
  </si>
  <si>
    <t>Net Gains (Losses) Recorded in Accumulated Other Comprehensive (Loss) Income</t>
  </si>
  <si>
    <t>The following table presents the net gains (losses) recorded in
accumulated other comprehensive (loss) income relating to the
interest rate swap contract designated as cash flow hedges for the
periods ending March 31, 2018 and 2017.
Gains on Derivatives: (In
thousands)
THREE MONTHS ENDED
MARCH 31,
2018 2017
Gains recognized in other comprehensive income $ 2,910 $ 963</t>
  </si>
  <si>
    <t>CHANGES IN ACCUMULATED OTHER COMPREHENSIVE LOSS BY COMPONENT (NET OF TAX EXPENSE OR BENEFIT) (Tables)</t>
  </si>
  <si>
    <t>Changes in Balances of Accumulated Other Comprehensive Loss</t>
  </si>
  <si>
    <t>The changes in balances of accumulated other comprehensive loss for
the three months ended March 31, 2018 are as follows:
(In thousands)
Foreign Unrealized Unrealized Defined Accumulated
Beginning balance $ (244,396 ) $ 2,430 $ 515 $ (190 ) $ (241,641 )
Other comprehensive income (loss) before reclassifications (2,457 ) 2,138 279 (279 ) (319 )
Amounts reclassified from accumulated other comprehensive income
(loss)
—
— (40 ) 6 (34 )
Net current-period other comprehensive income $ (2,457 ) $ 2,138 $ 239 $ (273 ) $ (353 )
Ending Balance $ (246,853 ) $ 4,568 $ 754 $ (463 ) $ (241,994 )
The changes in balances of accumulated other comprehensive loss for
the three months ended March 31, 2017 are as follows:
(In thousands)
Foreign Unrealized Unrealized Defined Accumulated
Beginning balance $ (254,210 ) $ 322 $ 328 $ (1,345 ) $ (254,905 )
Other comprehensive income (loss) before reclassifications 6,175 582 86 6 6,849
Amounts reclassified from accumulated other comprehensive income
(loss)
— (52 ) 3 (49 )
Net current-period other comprehensive income (loss) $ 6,175 $ 582 $ 34 $ 9 $ 6,800
Ending Balance $ (248,035 ) $ 904 $ 362 $ (1,336 ) $ (248,105 )</t>
  </si>
  <si>
    <t>Reclassifications Out of Accumulated Other Comprehensive Income (Loss)</t>
  </si>
  <si>
    <t xml:space="preserve">Reclassifications out of accumulated other comprehensive income
(loss) for the three months ended March 31, 2018 are as
follows:
(In thousands)
Details about Accumulated Other
Comprehensive Income (Loss)
Components Affected Line Item in Before Tax Expense Net of Tax
Unrealized gains on available for sale debt securities Other income ,net $ (60 ) $ 20 $ (40 )
Amortization of prior service cost included in net periodic pension
cost Cost of revenues $ 8 $ (2 ) $ 6
The changes in balances of accumulated other comprehensive loss for
the three months ended March 31, 2017 are as
follows:
Reclassifications out of accumulated other comprehensive income
(loss) for the three months ended March 31, 2017 are as
follows:
(In thousands)
Details about Accumulated
Other Comprehensive Income
(Loss) Components Affected Line Item in Before Tax Expense Net of Tax
Unrealized gains on available for sale debt securities Other income, net $ (80 ) $ 28 $ (52 )
Amortization of prior service cost included in net periodic pension
cost Cost of revenues $ 8 $ (5 ) $ 3 </t>
  </si>
  <si>
    <t>TAX ON OTHER COMPREHENSIVE INCOME (LOSS) (Tables)</t>
  </si>
  <si>
    <t>Total Tax Benefit (Expense) on Other Comprehensive Income (Loss)</t>
  </si>
  <si>
    <t>Total tax benefit (expense) on other comprehensive income (loss)
for the three months ended March 31, 2018 and 2017 is as
follows:
Three Months Ended March 31,
2018 2017
(In
thousands)
Unrealized (loss) on derivatives designated as cash flow hedges $ (772 ) $ (381 )
Tax benefit (expense) on unrealized gains (losses) on debt
securities (85 ) (17 )
Tax benefit (expense) on defined benefit pension plans 158 (5 )
Total tax expense on other comprehensive (loss) $ (699 ) $ (403 )</t>
  </si>
  <si>
    <t>CASH AND CASH EQUIVALENTS AND SHORT TERM INVESTMENTS (Tables)</t>
  </si>
  <si>
    <t>Reconciliation of Cash, Cash Equivalents, and Restricted Cash Reported within Statement of Financial Position</t>
  </si>
  <si>
    <t>The following table provides a reconciliation of cash, cash
equivalents, and restricted cash reported within the statement of
financial position that sum to the total of the same such amounts
shown in the statement of cash flows.
2018 2017
March 31 December 31
(In
thousands)
Cash and Cash equivalent $ 41,373 $ 95,994
Restricted cash $
— $
—
Restricted cash included in other assets $
— $
—
Total Cash, Cash equivalents, and restricted cash shown in the
statement of cash flow $ 41,373 $ 95,994</t>
  </si>
  <si>
    <t>Summary of Short-term Investments</t>
  </si>
  <si>
    <t>The following table summarizes short-term investments as of March
31, 2018 and December 31, 2017:
2018 2017
March 31 December 31
(In
thousands)
Investments in mutual funds at fair value $ 29,905 $ 25,719
Term deposits with banks 1,235 782
Total $ 31,140 $ 26,501</t>
  </si>
  <si>
    <t>Mutual Funds</t>
  </si>
  <si>
    <t>Schedule of Investments in Mutual Funds</t>
  </si>
  <si>
    <t xml:space="preserve">Information related to investments in mutual funds (primarily
Indian Mutual Funds) is as follows as of March 31, 2018 and
December 31, 2017-
2018 2017
March 31
December 31
Cost $ 29,176 $ 25,314
Unrealized gain, net 729 405
Fair value $ 29,905 $ 25,719
Gross realized gains $ 362 $ 1,494
Proceeds on sales of mutual funds 77,351 239,019
Purchases of mutual funds 81,200 246,660 </t>
  </si>
  <si>
    <t>LINE OF CREDIT AND TERM LOAN (Tables)</t>
  </si>
  <si>
    <t>Principal Payment for Term Loan</t>
  </si>
  <si>
    <t xml:space="preserve">The Term Loan provides for the principal payments as under:
Period
Payment amount per quarter
Beginning from Until
(In millions)
October 31, 2017 September 30, 2018 $ 5.625
October 31, 2018 September 30, 2021 $ 7.500 </t>
  </si>
  <si>
    <t>Future Scheduled Payments on Senior Credit Facility</t>
  </si>
  <si>
    <t>Future scheduled payments on the Senior Credit Facility, as of
March 31, 2018 are as follows:
(In thousands)
Term Loan
Revolving Facility
Principal Payments
Principal Payments
2018 $ 18,750
2019 $ 30,000
2020 $ 30,000
2021 $ 195,000 $ —
Total $ 273,750 $ —</t>
  </si>
  <si>
    <t>EARNINGS PER SHARE (Tables)</t>
  </si>
  <si>
    <t>Computation of Earnings Per Share</t>
  </si>
  <si>
    <t>The following tables set forth the computation of earnings per
share:
(in thousands,
except per share earnings)
Three Months Ended
March 31,
2018 2017
Weighted Earnings Weighted Earnings
Basic earnings per share 83,129 $ 0.55 83,797 $ 0.46
Potential dilutive effect of restricted stock units outstanding 248
— 37
—
Diluted earnings per share 83,377 $ 0.55 83,834 $ 0.46</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e
three months ended March 31, 2018 and March 31, 2017 are
as follows:
Three Months Ended March 31,
2018 2017
(in
thousands)
Net Revenues:
Banking and Financial Services $ 106,420 $ 105,969
Healthcare and Life Sciences 44,631 37,562
Insurance 37,593 32,399
Manufacturing 11,477 9,531
Retail, Logistics and Telecom 45,224 40,408
$ 245,345 $ 225,869
Gross Profit:
Banking and Financial Services 42,091 39,443
Healthcare and Life Sciences 16,534 14,525
Insurance 12,745 11,007
Manufacturing 2,659 2,397
Retail, Logistics and Telecom 17,570 15,716
Total Segment Gross Profit 91,599 83,088
Corporate Direct cost (345 ) (379 )
Gross Profit $ 91,254 $ 82,709
Selling, general and administrative expenses 26,986 30,254
Income from operations $ 64,268 $ 52,455</t>
  </si>
  <si>
    <t>Revenues Disaggregated by Segment and Revenue Source</t>
  </si>
  <si>
    <t xml:space="preserve">The following table presents our revenues disaggregated by segment
and revenue source for the three months ended March 31,
2018.
($ In thousands)
Banking Healthcare Insurance Manufacturing Retail, Total
Revenue from external customers 106,420 44,631 37,593 11,477 45,224 245,345
Revenue by contract type:
Fixed Price 22,625 25,267 13,203 6,526 39,772 107,393
Time and Material 83,795 19,364 24,390 4,951 5,452 137,952
Total $ 106,420 $ 44,631 $ 37,593 $ 11,477 $ 45,224 $ 245,345
The following table presents our revenues disaggregated by segment
and revenue source for the three months ended March 31,
2017.
($ In
thousands )
Banking Healthcare Insurance Manufacturing Retail, Total
Revenue from external customers 105,969 37,562 32,399 9,531 40,408 225,869
Revenue by contract type:
Fixed Price 23,403 24,157 12,947 2,205 34,753 97,465
Time and Material 82,566 13,405 19,452 7,326 5,655 128,404
Total $ 105,969 $ 37,562 $ 32,399 $ 9,531 $ 40,408 $ 225,869 </t>
  </si>
  <si>
    <t>GEOGRAPHIC INFORMATION (Tables)</t>
  </si>
  <si>
    <t>Net Revenues and Long-Lived Assets by Geographic Area</t>
  </si>
  <si>
    <t>The Company’s net revenues and long-lived assets, by
geographic area, are as follows:
Three Months Ended March 31,
Net Revenues (1) 2018 2017
(in
thousands)
North America (2) $ 216,113 $ 203,576
India 1,308 1,158
Europe (3) 27,537 20,519
Rest of the World 387 616
Total revenue $ 245,345 $ 225,869
Long-Lived Assets (4) As of As of
(in
thousands)
North America (2) $ 3,571 $ 3,600
India 98,050 100,950
Europe (3) 1,942 1,992
Rest of the world 598 662
Total $ 104,161 $ 107,204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INCOME TAXES (Tables)</t>
  </si>
  <si>
    <t>Differentiation between Effective Tax Rate and Statutory U.S. Income Tax Rate</t>
  </si>
  <si>
    <t>The following table accounts for the differences between the
federal statutory tax rate of 21% and 35% for the three months
ended March 31, 2018 and 2017, respectively and the
Company’s overall effective tax rate:
Three Months Ended March 31,
2018 2017
Statutory provision 21.0 % 35.0 %
State taxes, net of federal benefit 1.3 % 2.7 %
City taxes 0.2 % 0.1 %
Permanent difference Federal tax ( BEAT) 2.2 %
—
Foreign effective tax rates different from US statutory rate 1.4 % (11.6 )%
Prior Year related state tax payment
— 1.8 %
Tax charge/(reserve) 0.4 %
—
Valuation allowance
— (5.9 )%
Effective Income Tax Rate 26.5 % 22.1 %</t>
  </si>
  <si>
    <t>Minimum Alternate Tax (MAT)</t>
  </si>
  <si>
    <t>Expiration Years of Minimum Alternate Tax Credit</t>
  </si>
  <si>
    <t xml:space="preserve">The MAT credit as of March 31, 2018 of $48.05 million
(net of valuation allowance of $2.57 million) must be utilized
before March 31 of the following financial years and will
expire as follows:
Year of Expiry Of MAT Credit Amount in USD
2022 - 2023 0.16
2023 - 2024 0.53
2024 - 2025 2.08
2025 - 2026 2.80
2026 - 2027 0.73
2027 - 2028 5.73
2028 - 2029 8.67
2029 - 2030 9.02
2030 - 2031 10.13
2031 - 2032 4.51
2032 - 2033 6.26
Total 50.62
Less: valuation allowance (2.57 )
Total (net of valuation allowance) 48.05 </t>
  </si>
  <si>
    <t>STOCK BASED COMPENSATION (Tables)</t>
  </si>
  <si>
    <t>Stock-Based Compensation Impact on Company's Operations</t>
  </si>
  <si>
    <t>The impact on the Company’s results of operations of
recording stock-based compensation (including impact of restricted
stock) for the three months ended March 31, 2018 and 2017 was
as follows:
(In Thousands)
2018 2017
Three Months Ended March 31,
Cost of revenues $ 659 $ 980
Selling, general and administrative expenses 1,217 1,489
$ 1,876 $ 2,469</t>
  </si>
  <si>
    <t>Summary of Activity for Restricted Stock Unit Awards Granted</t>
  </si>
  <si>
    <t>A summary of the activity for restricted stock unit awards granted
under our stock-based compensation plans as of March 31, 2018
and December 31, 2017 and changes during the period ended are
presented below:
Three Months Ended March 31, 2018
Year ended December 31, 2017
Number Of Weighted Number Of Weighted
Unvested at January 1 691,468 $ 22.48 669,556 $ 29.16
Granted
—
— 315,022 $ 18.13
Vested (3,040 ) $ 21.45 (209,816 ) $ 32.09
Forfeited
—
— (83,294 ) $ 35.54
Unvested Total 688,428 $ 22.48 691,468 $ 22.48</t>
  </si>
  <si>
    <t>EMPLOYEE BENEFIT PLANS (Tables)</t>
  </si>
  <si>
    <t>Components of Net Periodic Benefit Cost of Post-Retirement Benefit Plan for Gratuity</t>
  </si>
  <si>
    <t>Following table represents the components of net periodic benefit
cost of post- retirement benefit plan for gratuity for the three
months ended March 31, 2018 and 2017, respectively.
(In thousands)
Components of net periodic benefit cost of post-retirement
benefits Three Months ended Three Months ended
Service cost $ 581 $ 596
Interest cost 299 302
Amortization prior service cost 7 15
Amortization of actuarial gains/ losses (4 ) 7
Total $ 883 $ 920</t>
  </si>
  <si>
    <t>FAIR VALUE MEASUREMENTS (Tables)</t>
  </si>
  <si>
    <t>Financial Assets Measured at Fair Value on Recurring Basis</t>
  </si>
  <si>
    <t>The following table summarizes the Company’s financial assets
measured at fair value on a recurring basis as of March 31,
2018:
(In Millions)
Level 1 Level 2 Level 3 Total
Short Term Investments-
Available for Sale debt Securities $ 29.9 $
— $
— $ 29.9
Term Deposits
— 1.7
— 1.7
Interest Rate Swap
— 6.2
— 6.2
Total Assets Measured at Fair Value $ 29.9 $ 7.9 $
— $ 37.8
The following table summarizes the Company’s financial assets
measured at fair value on a recurring basis as of December 31,
2017:
(In Millions)
Level 1 Level 2 Level 3 Total
Short Term Investments-
Available for Sale debt Securities $ 25.7 $
— $
— $ 25.7
Term Deposits
— 1.2
— 1.2
Interest Rate Swap
— 3.3 3.3
Total Assets Measured at Fair Value $ 25.7 $ 4.5 $
— $ 30.2</t>
  </si>
  <si>
    <t>TERM DEPOSITS (Tables)</t>
  </si>
  <si>
    <t>Term Deposits with Various Banks Outstanding</t>
  </si>
  <si>
    <t>The following table summarizes the term deposits with various banks
outstanding as of March 31, 2018 and December 31,
2017.
(In Millions)
Balance Sheet Item As of March 31, 2018 As of December 31, 2017
Short Term Investments $ 1.23 $ 0.8
Non-Current 0.47 0.4
Total $ 1.70 $ 1.2</t>
  </si>
  <si>
    <t>Other Income (Expense), Net (Tables)</t>
  </si>
  <si>
    <t>Components of Other Income (Expense), Net</t>
  </si>
  <si>
    <t>The following table represents the components of other income
(expense), net.
Three Months Ended March 31,
2018 2017
Interest expense $ (2,433 ) $ (3,376 )
Interest income on term deposits 46 132
Gain on sale of mutual funds, net 362 231
Non-Service (302 ) (324 )
Miscellaneous income 153 133
Total $ (2,174 ) $ (3,204 )</t>
  </si>
  <si>
    <t>Contract balances and significant movements in Contract balances (Tables)</t>
  </si>
  <si>
    <t>Summary of Receivables, Contract Assets and Contarct Liability from Contracts with Customers and Significant Change in Contract Assets and Contract Liabilities</t>
  </si>
  <si>
    <t xml:space="preserve">In accordance with ASC 606 disclosures, the following table
provides information about receivables, Contracts assets, and
Contract liabilities from contracts with customers and the
significant changes in the Contract assets and the Contract
liabilities during the period.
March 31, 2018 December 31,
($ In
thousand)
Contract Assets
Revenue earned in excess of billings 26,651 24,995
Net unbilled receivables 26,651 24,995
Other contract assets
—
—
Total contract assets 26,651 24,995
Contract liabilities
Deferred revenue on uncompleted fixed-price development
contracts 2,965 3,240
Other contract liabilities
—
—
Total Contract liabilities $ 2,965 $ 3,240
Three Months ended Three Months ended
Contract Contract Contracts Contract liabilities
(In thousands)
Revenue recognized that was included in the contract liability
balance at the beginning of the period N.A. 3,240 N.A. 7,973
Transferred to receivables from contract assets recognized at the
beginning of the period 24,995 N.A. 25,039 N.A.
Revenue recognized from performance obligations
satisfied in previous periods 738
— 591
— </t>
  </si>
  <si>
    <t>RECENT ACCOUNTING PRONOUNCEMENTS (Tables)</t>
  </si>
  <si>
    <t>Accounting Standards Update 2016-08</t>
  </si>
  <si>
    <t>ASC 606 Impact on the Consolidate Statement of Comprehensive Income</t>
  </si>
  <si>
    <t xml:space="preserve">This is summarized in the following table for the ASC 606 impact on
the Company’s consolidated statement of comprehensive
income.
Impact of changes in accounting
policies
As Reported Adjustments Balances without
$ In
thousand
Net Revenue $ 245,345 $ 335 $ 245,680
Cost of Revenue (154,091 ) (335 ) (154,426 )
Gross Profit $ 91,254
— $ 91,254 </t>
  </si>
  <si>
    <t>Revenue Recognition - Additional Information (Detail)</t>
  </si>
  <si>
    <t>Mar. 31, 2018Segment</t>
  </si>
  <si>
    <t>Number of operating segments</t>
  </si>
  <si>
    <t>Derivative Instruments - Additional Information (Detail)</t>
  </si>
  <si>
    <t>Mar. 31, 2018USD ($)Derivative</t>
  </si>
  <si>
    <t>Dec. 31, 2017Derivative</t>
  </si>
  <si>
    <t>Nov. 30, 2016USD ($)</t>
  </si>
  <si>
    <t>Foreign Exchange Forward</t>
  </si>
  <si>
    <t>Derivative Instruments And Hedging Activities [Line Items]</t>
  </si>
  <si>
    <t>Foreign exchange forward contracts outstanding | Derivative</t>
  </si>
  <si>
    <t>Cash flow Hedge | Interest Rate Swap</t>
  </si>
  <si>
    <t>Derivate Notional Amount | $</t>
  </si>
  <si>
    <t>Information on the Location and Fair Value of Derivative Financial Instrument Included in Consolidated Statement of Financial Positions (Detail) - USD ($)</t>
  </si>
  <si>
    <t>Nov. 30, 2016</t>
  </si>
  <si>
    <t>Derivatives, Fair Value [Line Items]</t>
  </si>
  <si>
    <t>Gain on fair value, Effective</t>
  </si>
  <si>
    <t>Notional amount Outstanding</t>
  </si>
  <si>
    <t>Gain on fair value, Ineffective</t>
  </si>
  <si>
    <t>Cash flow Hedge | Deferred Income Taxes and Other Non-current Assets | Interest Rate Swap</t>
  </si>
  <si>
    <t>Fair value of derivative</t>
  </si>
  <si>
    <t>Cash flow Hedge | Other Current Assets | Interest Rate Swap</t>
  </si>
  <si>
    <t>Net Gains (Losses) Recorded in Accumulated Other Comprehensive Income (Loss) Relating to Swap Contract Designated as Cash Flow Hedges (Detail) - USD ($) $ in Thousands</t>
  </si>
  <si>
    <t>Derivative [Line Items]</t>
  </si>
  <si>
    <t>Gains recognized in other comprehensive income</t>
  </si>
  <si>
    <t>Changes in Balances of Accumulated Other Comprehensive Loss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Foreign Currency Translation Adjustments</t>
  </si>
  <si>
    <t>Unrealized Gain on Derivatives Designated as Cash Flow Hedges</t>
  </si>
  <si>
    <t>Unrealized Gains (Losses) on Debt Securities</t>
  </si>
  <si>
    <t>Defined Benefit Pension Plans</t>
  </si>
  <si>
    <t>Reclassifications Out of Accumulated Other Comprehensive Income (Loss) (Detail) - USD ($) $ in Thousands</t>
  </si>
  <si>
    <t>Amounts reclassified from accumulated other comprehensive income (loss), before tax amount</t>
  </si>
  <si>
    <t>Amounts reclassified from accumulated other comprehensive income (loss), tax expense (benefit)</t>
  </si>
  <si>
    <t>Total Tax Benefit (Expense) on Other Comprehensive Income (Loss) (Detail) - USD ($) $ in Thousands</t>
  </si>
  <si>
    <t>Components of Taxes Other Than Income [Line Items]</t>
  </si>
  <si>
    <t>Unrealized (loss) on derivatives designated as cash flow hedges</t>
  </si>
  <si>
    <t>Tax benefit (expense) on unrealized gains (losses) on debt securities</t>
  </si>
  <si>
    <t>Tax benefit (expense) on defined benefit pension plans</t>
  </si>
  <si>
    <t>Total tax expense on other comprehensive (loss)</t>
  </si>
  <si>
    <t>Cash and Cash Equivalents and Short Term Investments - Additional Information (Detail) - USD ($) $ in Thousands</t>
  </si>
  <si>
    <t>Restricted Cash and Cash Equivalents Items [Line Items]</t>
  </si>
  <si>
    <t>Term deposits</t>
  </si>
  <si>
    <t>Restricted Deposits</t>
  </si>
  <si>
    <t>Reconciliation of Cash, Cash Equivalents, and Restricted Cash Reported within Statement of Financial Position (Detail) - USD ($) $ in Thousands</t>
  </si>
  <si>
    <t>Dec. 31, 2016</t>
  </si>
  <si>
    <t>Cash and Cash equivalent</t>
  </si>
  <si>
    <t>Restricted cash</t>
  </si>
  <si>
    <t>Total Cash, Cash equivalents, and restricted cash shown in the statement of cash flow</t>
  </si>
  <si>
    <t>Other Current Assets</t>
  </si>
  <si>
    <t>Summary of Short-term Investments (Detail) - USD ($) $ in Thousands</t>
  </si>
  <si>
    <t>Schedule of Investments [Line Items]</t>
  </si>
  <si>
    <t>Term deposits with banks</t>
  </si>
  <si>
    <t>Investments in mutual funds at fair value</t>
  </si>
  <si>
    <t>Schedule of Investments in Mutual Funds (Detail) - Mutual Funds - USD ($) $ in Thousands</t>
  </si>
  <si>
    <t>12 Months Ended</t>
  </si>
  <si>
    <t>Cost</t>
  </si>
  <si>
    <t>Unrealized gain, net</t>
  </si>
  <si>
    <t>Fair value</t>
  </si>
  <si>
    <t>Gross realized gains</t>
  </si>
  <si>
    <t>Proceeds on sales of mutual funds</t>
  </si>
  <si>
    <t>Purchases of mutual funds</t>
  </si>
  <si>
    <t>Line of Credit and Term Loan - Additional Information (Detail) - USD ($)</t>
  </si>
  <si>
    <t>Sep. 12, 2016</t>
  </si>
  <si>
    <t>Jul. 18, 2017</t>
  </si>
  <si>
    <t>Line of Credit Facility [Line Items]</t>
  </si>
  <si>
    <t>Gains/ (losses) recognized in other comprehensive income (loss)</t>
  </si>
  <si>
    <t>Interest Rate Risk</t>
  </si>
  <si>
    <t>Hedged interest rate risk on entire term loan</t>
  </si>
  <si>
    <t>Derivative, Fixed Interest Rate</t>
  </si>
  <si>
    <t>3.16%</t>
  </si>
  <si>
    <t>Revolving Credit Facility</t>
  </si>
  <si>
    <t>Debt principal payments</t>
  </si>
  <si>
    <t>Interest Rate Swap | Term Loan Facility</t>
  </si>
  <si>
    <t>Senior Credit Facility</t>
  </si>
  <si>
    <t>Line of credit, interest rate description</t>
  </si>
  <si>
    <t>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t>
  </si>
  <si>
    <t>Senior Credit Facility | LIBOR | Option One</t>
  </si>
  <si>
    <t>Line of credit, interest rate</t>
  </si>
  <si>
    <t>1.50%</t>
  </si>
  <si>
    <t>Senior Credit Facility | LIBOR | Option Two</t>
  </si>
  <si>
    <t>1.00%</t>
  </si>
  <si>
    <t>Senior Credit Facility | Base Rate | Option Two</t>
  </si>
  <si>
    <t>0.50%</t>
  </si>
  <si>
    <t>Senior Credit Facility | Federal Funds Effective Swap Rate | Option Two</t>
  </si>
  <si>
    <t>Senior Credit Facility | Term Loan Facility</t>
  </si>
  <si>
    <t>Line of credit, effective interest rate</t>
  </si>
  <si>
    <t>3.38%</t>
  </si>
  <si>
    <t>Swing Line Loan | Base Rate</t>
  </si>
  <si>
    <t>Swing Line Loan | Maximum | LIBOR</t>
  </si>
  <si>
    <t>0.00%</t>
  </si>
  <si>
    <t>Amended Credit Agreement</t>
  </si>
  <si>
    <t>Unamortized debt issuance cost</t>
  </si>
  <si>
    <t>Amended Credit Agreement | Term Loan Facility</t>
  </si>
  <si>
    <t>Debt outstanding balance</t>
  </si>
  <si>
    <t>Amended Credit Agreement | Revolving Credit Facility</t>
  </si>
  <si>
    <t>Bank of America | Senior Credit Facility</t>
  </si>
  <si>
    <t>Debt maximum borrowing capacity</t>
  </si>
  <si>
    <t>Bank of America | Senior Credit Facility | Maximum</t>
  </si>
  <si>
    <t>Aggregate amount of Additional restricted payments</t>
  </si>
  <si>
    <t>Bank of America | Senior Credit Facility | Guarantors | Syntel India | Security and Pledge Agreement</t>
  </si>
  <si>
    <t>Pledge in equity interests in Syntel Private Limited, India</t>
  </si>
  <si>
    <t>65.00%</t>
  </si>
  <si>
    <t>Bank of America | Senior Credit Facility | Term Loan Facility</t>
  </si>
  <si>
    <t>Debt maturity period</t>
  </si>
  <si>
    <t>5 years</t>
  </si>
  <si>
    <t>Maturity date of debt instrument</t>
  </si>
  <si>
    <t>Sep. 11,
		2021</t>
  </si>
  <si>
    <t>Bank of America | Senior Credit Facility | Revolving Credit Facility</t>
  </si>
  <si>
    <t>Principal Payment for Term Loan (Detail) - Senior Credit Facility $ in Thousands</t>
  </si>
  <si>
    <t>Mar. 31, 2018USD ($)</t>
  </si>
  <si>
    <t>Payment amount per quarter</t>
  </si>
  <si>
    <t>Term Loan Facility | Debt Instrument, Redemption, Period One</t>
  </si>
  <si>
    <t>Principal payments, beginning from</t>
  </si>
  <si>
    <t>Oct. 31,
		2017</t>
  </si>
  <si>
    <t>Principal payments, until</t>
  </si>
  <si>
    <t>Sep. 30,
		2018</t>
  </si>
  <si>
    <t>Term Loan Facility | Debt Instrument, Redemption, Period Two</t>
  </si>
  <si>
    <t>Oct. 31,
		2018</t>
  </si>
  <si>
    <t>Sep. 30,
		2021</t>
  </si>
  <si>
    <t>Future Scheduled Payments on Senior Credit Facility (Detail) $ in Thousands</t>
  </si>
  <si>
    <t>Term Loan</t>
  </si>
  <si>
    <t>Schedule Of Debt Instruments [Line Items]</t>
  </si>
  <si>
    <t>Line of credit and term loan, future schedule payment 2018</t>
  </si>
  <si>
    <t>Line of credit and term loan, future schedule payment 2019</t>
  </si>
  <si>
    <t>Line of credit and term loan, future schedule payment 2020</t>
  </si>
  <si>
    <t>Line of credit and term loan, future schedule payment 2021</t>
  </si>
  <si>
    <t>Line of credit and term loan, total future schedule payment</t>
  </si>
  <si>
    <t>Computation of Earnings Per Share (Detail) - $ / shares shares in Thousands</t>
  </si>
  <si>
    <t>Earnings Per Share Basic And Diluted [Line Items]</t>
  </si>
  <si>
    <t>Basic earnings per share, Weighted Average Shares</t>
  </si>
  <si>
    <t>Potential dilutive effect of restricted stock units outstanding</t>
  </si>
  <si>
    <t>Diluted earnings per share, Weighted Average Shares</t>
  </si>
  <si>
    <t>Basic earnings per share, Earnings per Share</t>
  </si>
  <si>
    <t>Diluted earnings per share, Earnings per Share</t>
  </si>
  <si>
    <t>Financial Data for Each Segment (Detail) - USD ($) $ in Thousands</t>
  </si>
  <si>
    <t>Quarterly Financial Data [Line Items]</t>
  </si>
  <si>
    <t>Gross Profit</t>
  </si>
  <si>
    <t>Banking and Financial Services</t>
  </si>
  <si>
    <t>Healthcare and Life Sciences</t>
  </si>
  <si>
    <t>Insurance</t>
  </si>
  <si>
    <t>Manufacturing</t>
  </si>
  <si>
    <t>Retail Logistics and Telecom</t>
  </si>
  <si>
    <t>Operating Segments</t>
  </si>
  <si>
    <t>Operating Segments | Banking and Financial Services</t>
  </si>
  <si>
    <t>Operating Segments | Healthcare and Life Sciences</t>
  </si>
  <si>
    <t>Operating Segments | Insurance</t>
  </si>
  <si>
    <t>Operating Segments | Manufacturing</t>
  </si>
  <si>
    <t>Operating Segments | Retail Logistics and Telecom</t>
  </si>
  <si>
    <t>Corporate Direct Cost</t>
  </si>
  <si>
    <t>Segment Reporting - Additional Information (Detail) - USD ($) $ in Thousands</t>
  </si>
  <si>
    <t>Revenue, Major Customer [Line Items]</t>
  </si>
  <si>
    <t>Total consolidated revenue from customer</t>
  </si>
  <si>
    <t>State Street Bank</t>
  </si>
  <si>
    <t>Percent of total consolidated revenues from customer</t>
  </si>
  <si>
    <t>15.80%</t>
  </si>
  <si>
    <t>15.00%</t>
  </si>
  <si>
    <t>Accounts receivable from customer</t>
  </si>
  <si>
    <t>Federal Express Corporation</t>
  </si>
  <si>
    <t>15.20%</t>
  </si>
  <si>
    <t>13.30%</t>
  </si>
  <si>
    <t>American Express Corp.</t>
  </si>
  <si>
    <t>12.40%</t>
  </si>
  <si>
    <t>18.70%</t>
  </si>
  <si>
    <t>Sales Revenue, Net | Customer Concentration Risk | State Street Bank</t>
  </si>
  <si>
    <t>Concentration of sales by customer</t>
  </si>
  <si>
    <t>10.00%</t>
  </si>
  <si>
    <t>Sales Revenue, Net | Customer Concentration Risk | Federal Express Corporation</t>
  </si>
  <si>
    <t>Sales Revenue, Net | Customer Concentration Risk | American Express Corp.</t>
  </si>
  <si>
    <t>Revenues Disaggregated by Segment and Revenue Source (Detail) - USD ($) $ in Thousands</t>
  </si>
  <si>
    <t>Fixed Price</t>
  </si>
  <si>
    <t>Time and Material</t>
  </si>
  <si>
    <t>Banking and Financial Services | Fixed Price</t>
  </si>
  <si>
    <t>Banking and Financial Services | Time and Material</t>
  </si>
  <si>
    <t>Healthcare and Life Sciences | Fixed Price</t>
  </si>
  <si>
    <t>Healthcare and Life Sciences | Time and Material</t>
  </si>
  <si>
    <t>Insurance | Fixed Price</t>
  </si>
  <si>
    <t>Insurance | Time and Material</t>
  </si>
  <si>
    <t>Manufacturing | Fixed Price</t>
  </si>
  <si>
    <t>Manufacturing | Time and Material</t>
  </si>
  <si>
    <t>Retail Logistics and Telecom | Fixed Price</t>
  </si>
  <si>
    <t>Retail Logistics and Telecom | Time and Material</t>
  </si>
  <si>
    <t>Net Revenues and Long Lived Assets by Geographic Area (Detail) - USD ($) $ in Thousands</t>
  </si>
  <si>
    <t>Segment Reporting Information [Line Items]</t>
  </si>
  <si>
    <t>Long-lived assets</t>
  </si>
  <si>
    <t>[2]</t>
  </si>
  <si>
    <t>North America</t>
  </si>
  <si>
    <t>[1],[3]</t>
  </si>
  <si>
    <t>[2],[3]</t>
  </si>
  <si>
    <t>India</t>
  </si>
  <si>
    <t>Europe</t>
  </si>
  <si>
    <t>[1],[4]</t>
  </si>
  <si>
    <t>[2],[4]</t>
  </si>
  <si>
    <t>Rest of the World</t>
  </si>
  <si>
    <t>Long-lived assets include property and equipment, net of accumulated depreciation and amortization and goodwill.</t>
  </si>
  <si>
    <t>[3]</t>
  </si>
  <si>
    <t>Primarily relates to operations in the United States.</t>
  </si>
  <si>
    <t>[4]</t>
  </si>
  <si>
    <t>Primarily relates to operations in the United Kingdom and Poland.</t>
  </si>
  <si>
    <t>Income Taxes - Additional Information (Detail) $ / shares in Units, $ in Thousands, ₨ in Millions</t>
  </si>
  <si>
    <t>9 Months Ended</t>
  </si>
  <si>
    <t>Sep. 30, 2017USD ($)</t>
  </si>
  <si>
    <t>Mar. 31, 2017USD ($)</t>
  </si>
  <si>
    <t>Sep. 30, 2016USD ($)$ / shares</t>
  </si>
  <si>
    <t>Dec. 31, 2018USD ($)</t>
  </si>
  <si>
    <t>Dec. 31, 2018INR (₨)</t>
  </si>
  <si>
    <t>Dec. 31, 2018</t>
  </si>
  <si>
    <t>Dec. 31, 2017USD ($)</t>
  </si>
  <si>
    <t>Income Taxes [Line Items]</t>
  </si>
  <si>
    <t>Effective income tax rate reconciliation, at federal statutory income tax rate, percent</t>
  </si>
  <si>
    <t>21.00%</t>
  </si>
  <si>
    <t>35.00%</t>
  </si>
  <si>
    <t>Effective income tax rate reconciliation, foreign income tax rate, percent</t>
  </si>
  <si>
    <t>22.40%</t>
  </si>
  <si>
    <t>Effective income tax rate reconciliation, foreign income tax rate differential, percent</t>
  </si>
  <si>
    <t>1.40%</t>
  </si>
  <si>
    <t>(11.60%)</t>
  </si>
  <si>
    <t>State income tax change</t>
  </si>
  <si>
    <t>Effective income tax rate</t>
  </si>
  <si>
    <t>26.50%</t>
  </si>
  <si>
    <t>22.10%</t>
  </si>
  <si>
    <t>Tax cuts and jobs act of 2017, deferred income tax</t>
  </si>
  <si>
    <t>Expense recognized for accrued interest and penalties</t>
  </si>
  <si>
    <t>Accrued interest and penalties related to unrecognized tax benefits</t>
  </si>
  <si>
    <t>Unrecognized tax benefits</t>
  </si>
  <si>
    <t>Income taxes paid against liabilities for unrecognized tax benefits</t>
  </si>
  <si>
    <t>Unrecognized tax benefits, tax disputes</t>
  </si>
  <si>
    <t>Service tax refunds claims</t>
  </si>
  <si>
    <t>Income tax expense repatriation of foreign earnings</t>
  </si>
  <si>
    <t>Dividends per share | $ / shares</t>
  </si>
  <si>
    <t>Dividend distribution related taxes</t>
  </si>
  <si>
    <t>Repatriation of foreign earning</t>
  </si>
  <si>
    <t>Accrued taxes, likely amount</t>
  </si>
  <si>
    <t>Local tax liability gross</t>
  </si>
  <si>
    <t>Local tax liability net</t>
  </si>
  <si>
    <t>Reversal of valuation allowance</t>
  </si>
  <si>
    <t>Minimum alternate tax credit expiration period</t>
  </si>
  <si>
    <t>15 years</t>
  </si>
  <si>
    <t>10 years</t>
  </si>
  <si>
    <t>Valuation allowance, net tax charge</t>
  </si>
  <si>
    <t>Valuation allowance</t>
  </si>
  <si>
    <t>Ministry of Finance, India</t>
  </si>
  <si>
    <t>30.00%</t>
  </si>
  <si>
    <t>33.608%</t>
  </si>
  <si>
    <t>Indian income tax cess rate</t>
  </si>
  <si>
    <t>3.00%</t>
  </si>
  <si>
    <t>Ministry of Finance, India | Minimum Alternate Tax (MAT)</t>
  </si>
  <si>
    <t>21.34%</t>
  </si>
  <si>
    <t>Scenario, Plan | Ministry of Finance, India</t>
  </si>
  <si>
    <t>25.00%</t>
  </si>
  <si>
    <t>34.944%</t>
  </si>
  <si>
    <t>Annual turnover</t>
  </si>
  <si>
    <t>4.00%</t>
  </si>
  <si>
    <t>Scenario, Plan | Ministry of Finance, India | Minimum Alternate Tax (MAT)</t>
  </si>
  <si>
    <t>21.55%</t>
  </si>
  <si>
    <t>Dividend Distribution Tax | Ministry of Finance, India</t>
  </si>
  <si>
    <t>20.36%</t>
  </si>
  <si>
    <t>Dividend Distribution Tax | Scenario, Plan | Ministry of Finance, India</t>
  </si>
  <si>
    <t>20.56%</t>
  </si>
  <si>
    <t>Federal tax Provision</t>
  </si>
  <si>
    <t>Favorable adjustment upon review of tax liabilities</t>
  </si>
  <si>
    <t>Tax Year 1996-97</t>
  </si>
  <si>
    <t>Income tax liability recognized</t>
  </si>
  <si>
    <t>Effective Tax Rate Without One-Time Repatriation</t>
  </si>
  <si>
    <t>26.20%</t>
  </si>
  <si>
    <t>Differentiation between Federal Statutory Tax Rate and Overall Effective Tax Rate (Detail)</t>
  </si>
  <si>
    <t>Income Tax Rate Reconciliation [Line Items]</t>
  </si>
  <si>
    <t>Statutory provision</t>
  </si>
  <si>
    <t>State taxes, net of federal benefit</t>
  </si>
  <si>
    <t>1.30%</t>
  </si>
  <si>
    <t>2.70%</t>
  </si>
  <si>
    <t>City taxes</t>
  </si>
  <si>
    <t>0.20%</t>
  </si>
  <si>
    <t>0.10%</t>
  </si>
  <si>
    <t>Permanent difference Federal tax (BEAT)</t>
  </si>
  <si>
    <t>2.20%</t>
  </si>
  <si>
    <t>Foreign effective tax rates different from US statutory rate</t>
  </si>
  <si>
    <t>Prior Year related state tax payment</t>
  </si>
  <si>
    <t>1.80%</t>
  </si>
  <si>
    <t>Tax charge/(reserve)</t>
  </si>
  <si>
    <t>0.40%</t>
  </si>
  <si>
    <t>(5.90%)</t>
  </si>
  <si>
    <t>Effective Income Tax Rate</t>
  </si>
  <si>
    <t>Expiration Years of Minimum Alternate Tax Credit (Detail) - Minimum Alternate Tax (MAT) $ in Thousands</t>
  </si>
  <si>
    <t>Tax Credit Carryforward [Line Items]</t>
  </si>
  <si>
    <t>Minimum Alternate Tax Credit</t>
  </si>
  <si>
    <t>Less: valuation allowance</t>
  </si>
  <si>
    <t>Total (net of valuation allowance)</t>
  </si>
  <si>
    <t>2022-2023</t>
  </si>
  <si>
    <t>2023-2024</t>
  </si>
  <si>
    <t>2024-2025</t>
  </si>
  <si>
    <t>2025-2026</t>
  </si>
  <si>
    <t>2026-2027</t>
  </si>
  <si>
    <t>2027-2028</t>
  </si>
  <si>
    <t>2028-2029</t>
  </si>
  <si>
    <t>2029-2030</t>
  </si>
  <si>
    <t>2030-2031</t>
  </si>
  <si>
    <t>2031-2032</t>
  </si>
  <si>
    <t>2032-2033</t>
  </si>
  <si>
    <t>Commitments and Contingencies - Additional Information (Detail) - USD ($)</t>
  </si>
  <si>
    <t>Loss Contingencies [Line Items]</t>
  </si>
  <si>
    <t>Commitments for capital expenditure</t>
  </si>
  <si>
    <t>Provision related to litigation</t>
  </si>
  <si>
    <t>Stock Based Compensation - Additional Information (Detail)</t>
  </si>
  <si>
    <t>Jun. 08, 2016shares</t>
  </si>
  <si>
    <t>Mar. 31, 2018USD ($)$ / sharesshares</t>
  </si>
  <si>
    <t>Mar. 31, 2017USD ($)shares</t>
  </si>
  <si>
    <t>Sep. 30, 2016$ / shares</t>
  </si>
  <si>
    <t>Dec. 31, 2017$ / sharesshares</t>
  </si>
  <si>
    <t>Dec. 31, 2016$ / sharesshares</t>
  </si>
  <si>
    <t>Dec. 31, 2015$ / sharesshares</t>
  </si>
  <si>
    <t>Jun. 01, 2006shares</t>
  </si>
  <si>
    <t>Share-based Compensation Arrangement by Share-based Payment Award [Line Items]</t>
  </si>
  <si>
    <t>Restricted stock-based compensation expense | $</t>
  </si>
  <si>
    <t>Dividends per share declared | $ / shares</t>
  </si>
  <si>
    <t>Dividend payable, date to be paid</t>
  </si>
  <si>
    <t>Oct. 3,
		2016</t>
  </si>
  <si>
    <t>Dividend payable, record date</t>
  </si>
  <si>
    <t>Sep. 22,
		2016</t>
  </si>
  <si>
    <t>Additional compensation cost | $</t>
  </si>
  <si>
    <t>Cash received from options exercised | $</t>
  </si>
  <si>
    <t>Restricted stock unit, unrecognized stock-based compensation cost | $</t>
  </si>
  <si>
    <t>Restricted stock unit, weighted-average remaining requisite service period</t>
  </si>
  <si>
    <t>2 years 8 months 12 days</t>
  </si>
  <si>
    <t>25% of the shares issued</t>
  </si>
  <si>
    <t>Incentive restricted stock unit issued</t>
  </si>
  <si>
    <t>Shares granted exercise price | $ / shares</t>
  </si>
  <si>
    <t>Percentage of shares vested</t>
  </si>
  <si>
    <t>Number of restricted stock units issuance as percentage of stock options granted</t>
  </si>
  <si>
    <t>RSUs will be forfeited if Purchased Shares does not equal threshold of remaining RSUs from Grant</t>
  </si>
  <si>
    <t>Restricted Stock | Maximum</t>
  </si>
  <si>
    <t>Purchase price that equal to up to percentage of the employee's base salary</t>
  </si>
  <si>
    <t>Amended Plan</t>
  </si>
  <si>
    <t>Stock option issued</t>
  </si>
  <si>
    <t>Amended Plan | Employee Stock Option</t>
  </si>
  <si>
    <t>Common stock reserved for issuance</t>
  </si>
  <si>
    <t>Options granted vesting period</t>
  </si>
  <si>
    <t>4 years</t>
  </si>
  <si>
    <t>Amended Plan | Employee Stock Option | Maximum</t>
  </si>
  <si>
    <t>2016 Plan</t>
  </si>
  <si>
    <t>2016 Plan | Employee Stock Option</t>
  </si>
  <si>
    <t>Stock-Based Compensation Impact on Company Operations (Detail) - USD ($) $ in Thousands</t>
  </si>
  <si>
    <t>Share-based Compensation Arrangement by Share-based Payment Award, Compensation Cost [Line Items]</t>
  </si>
  <si>
    <t>Restricted stock-based compensation expense</t>
  </si>
  <si>
    <t>Summary of Activity for Restricted Stock Units Awards Granted (Detail) - $ / shares</t>
  </si>
  <si>
    <t>Number Of Awards</t>
  </si>
  <si>
    <t>Unvested at beginning of period</t>
  </si>
  <si>
    <t>Granted</t>
  </si>
  <si>
    <t>Vested</t>
  </si>
  <si>
    <t>Forfeited</t>
  </si>
  <si>
    <t>Unvested Total</t>
  </si>
  <si>
    <t>Weighted Average Grant Date Fair Value</t>
  </si>
  <si>
    <t>Vacation Pay - Additional Information (Detail) - USD ($) $ in Millions</t>
  </si>
  <si>
    <t>Executive Compensation Plan Expense [Line Items]</t>
  </si>
  <si>
    <t>Unutilized earned leave gross charge</t>
  </si>
  <si>
    <t>Accrual for unutilized earned leave</t>
  </si>
  <si>
    <t>Employee Benefit Plans - Additional Information (Detail) - USD ($)</t>
  </si>
  <si>
    <t>Defined Benefit Plan Disclosure [Line Items]</t>
  </si>
  <si>
    <t>Employee contribution amount</t>
  </si>
  <si>
    <t>Defined Benefit Plan, contributions by employer</t>
  </si>
  <si>
    <t>Maximum</t>
  </si>
  <si>
    <t>Employee contribution percentage</t>
  </si>
  <si>
    <t>60.00%</t>
  </si>
  <si>
    <t>Provident Fund</t>
  </si>
  <si>
    <t>Contribution expense recognized by Indian entities</t>
  </si>
  <si>
    <t>Gratuity Plan</t>
  </si>
  <si>
    <t>Accrued liability for retirement plan</t>
  </si>
  <si>
    <t>Components of Net Periodic Benefit Cost of Post Retirement Benefit Plan for Gratuity (Detail) - USD ($) $ in Thousands</t>
  </si>
  <si>
    <t>Service cost</t>
  </si>
  <si>
    <t>Interest cost</t>
  </si>
  <si>
    <t>Amortization prior service cost</t>
  </si>
  <si>
    <t>Amortization of actuarial gains/ losses</t>
  </si>
  <si>
    <t>Consolidation of Variable Interest Entity - Additional Information (Detail) - Person</t>
  </si>
  <si>
    <t>State Street Bank | Banking and Financial Services</t>
  </si>
  <si>
    <t>Number of clients</t>
  </si>
  <si>
    <t>Sales Revenue, Net | Customer Concentration Risk | State Street Bank | Banking and Financial Services</t>
  </si>
  <si>
    <t>9.00%</t>
  </si>
  <si>
    <t>12.00%</t>
  </si>
  <si>
    <t>Syntel Delaware</t>
  </si>
  <si>
    <t>Ownership percentage in subsidiary</t>
  </si>
  <si>
    <t>100.00%</t>
  </si>
  <si>
    <t>SSSSML</t>
  </si>
  <si>
    <t>49.00%</t>
  </si>
  <si>
    <t>Financial Assets Measured at Fair Value on Recurring Basis (Detail) - USD ($) $ in Millions</t>
  </si>
  <si>
    <t>Fair Value, Assets and Liabilities Measured on Recurring and Nonrecurring Basis [Line Items]</t>
  </si>
  <si>
    <t>Available for Sale debt Securities</t>
  </si>
  <si>
    <t>Term Deposits</t>
  </si>
  <si>
    <t>Interest Rate Swap</t>
  </si>
  <si>
    <t>Total Assets Measured at Fair Value</t>
  </si>
  <si>
    <t>Term Deposits with Various Banks Outstanding (Detail) - USD ($) $ in Thousands</t>
  </si>
  <si>
    <t>Schedule of Fair Value of Separate Accounts by Major Category of Investment [Line Items]</t>
  </si>
  <si>
    <t>Term deposits outstanding</t>
  </si>
  <si>
    <t>Short term investments</t>
  </si>
  <si>
    <t>Non-current assets</t>
  </si>
  <si>
    <t>Components of Other Income (Expense), Net (Detail) - USD ($) $ in Thousands</t>
  </si>
  <si>
    <t>Component Of Other Expense Income Nonoperating [Line Items]</t>
  </si>
  <si>
    <t>Interest income on term deposits</t>
  </si>
  <si>
    <t>Gain on sale of mutual funds, net</t>
  </si>
  <si>
    <t>Non-Service component of post retirement benefit cost</t>
  </si>
  <si>
    <t>Miscellaneous income</t>
  </si>
  <si>
    <t>Contract Balances and Significant Movements in Contract Balances - Additional Information (Detail) - USD ($) $ in Millions</t>
  </si>
  <si>
    <t>Dec. 31, 2019</t>
  </si>
  <si>
    <t>Capitalized Contract Cost [Line Items]</t>
  </si>
  <si>
    <t>Revenue, Remaining Performance Obligation</t>
  </si>
  <si>
    <t>Scenario, Forecast</t>
  </si>
  <si>
    <t>Revenue expected to be recognized from remaining performance obligations</t>
  </si>
  <si>
    <t>31.00%</t>
  </si>
  <si>
    <t>56.00%</t>
  </si>
  <si>
    <t>Summary of Receivables, Contract Assets and Contarct Liability from Contracts with Customers and Significant Change in Contract Assets and Contract Liabilities (Detail) - USD ($) $ in Thousands</t>
  </si>
  <si>
    <t>Contract Assets</t>
  </si>
  <si>
    <t>Total contract assets</t>
  </si>
  <si>
    <t>Contract liabilities</t>
  </si>
  <si>
    <t>Total Contract liabilities</t>
  </si>
  <si>
    <t>Changes in the Contract Liabilities</t>
  </si>
  <si>
    <t>Revenue recognized that was included in the contract liability balance at the beginning of the period</t>
  </si>
  <si>
    <t>Revenue recognized from performance obligations satisfied in previous periods</t>
  </si>
  <si>
    <t>Changes in the Contract Assets</t>
  </si>
  <si>
    <t>Transferred to receivables from contract assets recognized at the beginning of the period</t>
  </si>
  <si>
    <t>Revenue Earned in Excess of Billings</t>
  </si>
  <si>
    <t>Net Unbilled Receivables</t>
  </si>
  <si>
    <t>Deferred Revenue on Uncompleted Fixed-Price Development Contracts</t>
  </si>
  <si>
    <t>Recent Accounting Pronouncements - Additional Information (Detail) - USD ($) $ in Millions</t>
  </si>
  <si>
    <t>Impact of adoption of accounting principle</t>
  </si>
  <si>
    <t>Accounting Standards Update 201707 | Postretirement Benefit | Other Operating Income (Expense)</t>
  </si>
  <si>
    <t>ASC 606 Impact on the Consolidate Statement of Comprehensive Income (Detail) - USD ($) $ in Thousands</t>
  </si>
  <si>
    <t>New Accounting Pronouncements or Change in Accounting Principle [Line Items]</t>
  </si>
  <si>
    <t>Net Revenue</t>
  </si>
  <si>
    <t>Cost of Revenue</t>
  </si>
  <si>
    <t>Accounting Standards Update 2016-08 | Adjustments</t>
  </si>
  <si>
    <t>Accounting Standards Update 2016-08 | Balances Without Adoption of Topic 606</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40426</v>
      </c>
    </row>
    <row r="12" spans="1:2">
      <c r="A12" s="4" t="s">
        <v>18</v>
      </c>
      <c r="B12" s="4" t="s">
        <v>19</v>
      </c>
    </row>
    <row r="13" spans="1:2">
      <c r="A13" s="4" t="s">
        <v>20</v>
      </c>
      <c r="B13" s="4" t="s">
        <v>21</v>
      </c>
    </row>
    <row r="14" spans="1:2">
      <c r="A14" s="4" t="s">
        <v>22</v>
      </c>
      <c r="B14" s="5" t="n">
        <v>82967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4</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4</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4</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4</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4</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23</v>
      </c>
      <c r="C1" s="2" t="s">
        <v>1</v>
      </c>
    </row>
    <row r="2" spans="1:4">
      <c r="C2" s="2" t="s">
        <v>24</v>
      </c>
      <c r="D2" s="2" t="s">
        <v>25</v>
      </c>
    </row>
    <row r="3" spans="1:4">
      <c r="A3" s="4" t="s">
        <v>26</v>
      </c>
      <c r="B3" s="4" t="s">
        <v>27</v>
      </c>
      <c r="C3" s="7" t="n">
        <v>245345</v>
      </c>
      <c r="D3" s="7" t="n">
        <v>225869</v>
      </c>
    </row>
    <row r="4" spans="1:4">
      <c r="A4" s="4" t="s">
        <v>28</v>
      </c>
      <c r="C4" s="5" t="n">
        <v>154091</v>
      </c>
      <c r="D4" s="5" t="n">
        <v>143160</v>
      </c>
    </row>
    <row r="5" spans="1:4">
      <c r="A5" s="4" t="s">
        <v>29</v>
      </c>
      <c r="C5" s="5" t="n">
        <v>91254</v>
      </c>
      <c r="D5" s="5" t="n">
        <v>82709</v>
      </c>
    </row>
    <row r="6" spans="1:4">
      <c r="A6" s="4" t="s">
        <v>30</v>
      </c>
      <c r="C6" s="5" t="n">
        <v>26986</v>
      </c>
      <c r="D6" s="5" t="n">
        <v>30254</v>
      </c>
    </row>
    <row r="7" spans="1:4">
      <c r="A7" s="4" t="s">
        <v>31</v>
      </c>
      <c r="C7" s="5" t="n">
        <v>64268</v>
      </c>
      <c r="D7" s="5" t="n">
        <v>52455</v>
      </c>
    </row>
    <row r="8" spans="1:4">
      <c r="A8" s="3" t="s">
        <v>32</v>
      </c>
    </row>
    <row r="9" spans="1:4">
      <c r="A9" s="4" t="s">
        <v>33</v>
      </c>
      <c r="C9" s="5" t="n">
        <v>-2433</v>
      </c>
      <c r="D9" s="5" t="n">
        <v>-3376</v>
      </c>
    </row>
    <row r="10" spans="1:4">
      <c r="A10" s="4" t="s">
        <v>34</v>
      </c>
      <c r="C10" s="5" t="n">
        <v>561</v>
      </c>
      <c r="D10" s="5" t="n">
        <v>496</v>
      </c>
    </row>
    <row r="11" spans="1:4">
      <c r="A11" s="4" t="s">
        <v>35</v>
      </c>
      <c r="C11" s="5" t="n">
        <v>-302</v>
      </c>
      <c r="D11" s="5" t="n">
        <v>-324</v>
      </c>
    </row>
    <row r="12" spans="1:4">
      <c r="A12" s="4" t="s">
        <v>36</v>
      </c>
      <c r="C12" s="5" t="n">
        <v>-2174</v>
      </c>
      <c r="D12" s="5" t="n">
        <v>-3204</v>
      </c>
    </row>
    <row r="13" spans="1:4">
      <c r="A13" s="4" t="s">
        <v>37</v>
      </c>
      <c r="C13" s="5" t="n">
        <v>62094</v>
      </c>
      <c r="D13" s="5" t="n">
        <v>49251</v>
      </c>
    </row>
    <row r="14" spans="1:4">
      <c r="A14" s="4" t="s">
        <v>38</v>
      </c>
      <c r="C14" s="5" t="n">
        <v>16455</v>
      </c>
      <c r="D14" s="5" t="n">
        <v>10871</v>
      </c>
    </row>
    <row r="15" spans="1:4">
      <c r="A15" s="4" t="s">
        <v>39</v>
      </c>
      <c r="C15" s="5" t="n">
        <v>45639</v>
      </c>
      <c r="D15" s="5" t="n">
        <v>38380</v>
      </c>
    </row>
    <row r="16" spans="1:4">
      <c r="A16" s="3" t="s">
        <v>40</v>
      </c>
    </row>
    <row r="17" spans="1:4">
      <c r="A17" s="4" t="s">
        <v>41</v>
      </c>
      <c r="C17" s="5" t="n">
        <v>-2457</v>
      </c>
      <c r="D17" s="5" t="n">
        <v>6175</v>
      </c>
    </row>
    <row r="18" spans="1:4">
      <c r="A18" s="3" t="s">
        <v>42</v>
      </c>
    </row>
    <row r="19" spans="1:4">
      <c r="A19" s="4" t="s">
        <v>43</v>
      </c>
      <c r="C19" s="5" t="n">
        <v>2910</v>
      </c>
      <c r="D19" s="5" t="n">
        <v>963</v>
      </c>
    </row>
    <row r="20" spans="1:4">
      <c r="A20" s="3" t="s">
        <v>44</v>
      </c>
    </row>
    <row r="21" spans="1:4">
      <c r="A21" s="4" t="s">
        <v>45</v>
      </c>
      <c r="C21" s="5" t="n">
        <v>384</v>
      </c>
      <c r="D21" s="5" t="n">
        <v>131</v>
      </c>
    </row>
    <row r="22" spans="1:4">
      <c r="A22" s="4" t="s">
        <v>46</v>
      </c>
      <c r="C22" s="5" t="n">
        <v>-60</v>
      </c>
      <c r="D22" s="5" t="n">
        <v>-80</v>
      </c>
    </row>
    <row r="23" spans="1:4">
      <c r="A23" s="4" t="s">
        <v>47</v>
      </c>
      <c r="C23" s="5" t="n">
        <v>324</v>
      </c>
      <c r="D23" s="5" t="n">
        <v>51</v>
      </c>
    </row>
    <row r="24" spans="1:4">
      <c r="A24" s="3" t="s">
        <v>48</v>
      </c>
    </row>
    <row r="25" spans="1:4">
      <c r="A25" s="4" t="s">
        <v>49</v>
      </c>
      <c r="C25" s="5" t="n">
        <v>-439</v>
      </c>
      <c r="D25" s="5" t="n">
        <v>6</v>
      </c>
    </row>
    <row r="26" spans="1:4">
      <c r="A26" s="4" t="s">
        <v>50</v>
      </c>
      <c r="C26" s="5" t="n">
        <v>8</v>
      </c>
      <c r="D26" s="5" t="n">
        <v>8</v>
      </c>
    </row>
    <row r="27" spans="1:4">
      <c r="A27" s="4" t="s">
        <v>51</v>
      </c>
      <c r="C27" s="5" t="n">
        <v>-431</v>
      </c>
      <c r="D27" s="5" t="n">
        <v>14</v>
      </c>
    </row>
    <row r="28" spans="1:4">
      <c r="A28" s="4" t="s">
        <v>52</v>
      </c>
      <c r="C28" s="5" t="n">
        <v>346</v>
      </c>
      <c r="D28" s="5" t="n">
        <v>7203</v>
      </c>
    </row>
    <row r="29" spans="1:4">
      <c r="A29" s="4" t="s">
        <v>53</v>
      </c>
      <c r="C29" s="5" t="n">
        <v>-699</v>
      </c>
      <c r="D29" s="5" t="n">
        <v>-403</v>
      </c>
    </row>
    <row r="30" spans="1:4">
      <c r="A30" s="4" t="s">
        <v>54</v>
      </c>
      <c r="C30" s="5" t="n">
        <v>-353</v>
      </c>
      <c r="D30" s="5" t="n">
        <v>6800</v>
      </c>
    </row>
    <row r="31" spans="1:4">
      <c r="A31" s="4" t="s">
        <v>55</v>
      </c>
      <c r="C31" s="7" t="n">
        <v>45286</v>
      </c>
      <c r="D31" s="7" t="n">
        <v>45180</v>
      </c>
    </row>
    <row r="32" spans="1:4">
      <c r="A32" s="3" t="s">
        <v>56</v>
      </c>
    </row>
    <row r="33" spans="1:4">
      <c r="A33" s="4" t="s">
        <v>57</v>
      </c>
      <c r="C33" s="8" t="n">
        <v>0.55</v>
      </c>
      <c r="D33" s="8" t="n">
        <v>0.46</v>
      </c>
    </row>
    <row r="34" spans="1:4">
      <c r="A34" s="4" t="s">
        <v>58</v>
      </c>
      <c r="C34" s="8" t="n">
        <v>0.55</v>
      </c>
      <c r="D34" s="8" t="n">
        <v>0.46</v>
      </c>
    </row>
    <row r="35" spans="1:4">
      <c r="A35" s="3" t="s">
        <v>59</v>
      </c>
    </row>
    <row r="36" spans="1:4">
      <c r="A36" s="4" t="s">
        <v>57</v>
      </c>
      <c r="C36" s="5" t="n">
        <v>83129</v>
      </c>
      <c r="D36" s="5" t="n">
        <v>83797</v>
      </c>
    </row>
    <row r="37" spans="1:4">
      <c r="A37" s="4" t="s">
        <v>58</v>
      </c>
      <c r="C37" s="5" t="n">
        <v>83377</v>
      </c>
      <c r="D37" s="5" t="n">
        <v>83834</v>
      </c>
    </row>
    <row r="38" spans="1:4"/>
    <row r="39" spans="1:4">
      <c r="A39" s="4" t="s">
        <v>27</v>
      </c>
      <c r="B39" s="4" t="s">
        <v>60</v>
      </c>
    </row>
  </sheetData>
  <mergeCells count="4">
    <mergeCell ref="A1:B2"/>
    <mergeCell ref="C1:D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4</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4</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4</v>
      </c>
    </row>
    <row r="3" spans="1:2">
      <c r="A3" s="4" t="s">
        <v>174</v>
      </c>
      <c r="B3"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4</v>
      </c>
    </row>
    <row r="3" spans="1:2">
      <c r="A3" s="4" t="s">
        <v>176</v>
      </c>
      <c r="B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4</v>
      </c>
    </row>
    <row r="3" spans="1:2">
      <c r="A3" s="4" t="s">
        <v>178</v>
      </c>
      <c r="B3"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4</v>
      </c>
    </row>
    <row r="3" spans="1:2">
      <c r="A3" s="4" t="s">
        <v>180</v>
      </c>
      <c r="B3"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4</v>
      </c>
    </row>
    <row r="3" spans="1:2">
      <c r="A3" s="4" t="s">
        <v>182</v>
      </c>
      <c r="B3"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4</v>
      </c>
    </row>
    <row r="3" spans="1:2">
      <c r="A3" s="4" t="s">
        <v>184</v>
      </c>
      <c r="B3"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4</v>
      </c>
    </row>
    <row r="3" spans="1:2">
      <c r="A3" s="4" t="s">
        <v>186</v>
      </c>
      <c r="B3"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4</v>
      </c>
      <c r="C1" s="2" t="s">
        <v>62</v>
      </c>
    </row>
    <row r="2" spans="1:3">
      <c r="A2" s="3" t="s">
        <v>63</v>
      </c>
    </row>
    <row r="3" spans="1:3">
      <c r="A3" s="4" t="s">
        <v>64</v>
      </c>
      <c r="B3" s="7" t="n">
        <v>41373</v>
      </c>
      <c r="C3" s="7" t="n">
        <v>95994</v>
      </c>
    </row>
    <row r="4" spans="1:3">
      <c r="A4" s="4" t="s">
        <v>65</v>
      </c>
      <c r="B4" s="5" t="n">
        <v>31140</v>
      </c>
      <c r="C4" s="5" t="n">
        <v>26501</v>
      </c>
    </row>
    <row r="5" spans="1:3">
      <c r="A5" s="4" t="s">
        <v>66</v>
      </c>
      <c r="B5" s="5" t="n">
        <v>126619</v>
      </c>
      <c r="C5" s="5" t="n">
        <v>115052</v>
      </c>
    </row>
    <row r="6" spans="1:3">
      <c r="A6" s="4" t="s">
        <v>67</v>
      </c>
      <c r="B6" s="5" t="n">
        <v>26651</v>
      </c>
      <c r="C6" s="5" t="n">
        <v>24995</v>
      </c>
    </row>
    <row r="7" spans="1:3">
      <c r="A7" s="4" t="s">
        <v>68</v>
      </c>
      <c r="B7" s="5" t="n">
        <v>36006</v>
      </c>
      <c r="C7" s="5" t="n">
        <v>29484</v>
      </c>
    </row>
    <row r="8" spans="1:3">
      <c r="A8" s="4" t="s">
        <v>69</v>
      </c>
      <c r="B8" s="5" t="n">
        <v>261789</v>
      </c>
      <c r="C8" s="5" t="n">
        <v>292026</v>
      </c>
    </row>
    <row r="9" spans="1:3">
      <c r="A9" s="4" t="s">
        <v>70</v>
      </c>
      <c r="B9" s="5" t="n">
        <v>238248</v>
      </c>
      <c r="C9" s="5" t="n">
        <v>240948</v>
      </c>
    </row>
    <row r="10" spans="1:3">
      <c r="A10" s="4" t="s">
        <v>71</v>
      </c>
      <c r="B10" s="5" t="n">
        <v>134993</v>
      </c>
      <c r="C10" s="5" t="n">
        <v>134650</v>
      </c>
    </row>
    <row r="11" spans="1:3">
      <c r="A11" s="4" t="s">
        <v>72</v>
      </c>
      <c r="B11" s="5" t="n">
        <v>103255</v>
      </c>
      <c r="C11" s="5" t="n">
        <v>106298</v>
      </c>
    </row>
    <row r="12" spans="1:3">
      <c r="A12" s="4" t="s">
        <v>73</v>
      </c>
      <c r="B12" s="5" t="n">
        <v>906</v>
      </c>
      <c r="C12" s="5" t="n">
        <v>906</v>
      </c>
    </row>
    <row r="13" spans="1:3">
      <c r="A13" s="4" t="s">
        <v>74</v>
      </c>
      <c r="B13" s="5" t="n">
        <v>472</v>
      </c>
      <c r="C13" s="5" t="n">
        <v>396</v>
      </c>
    </row>
    <row r="14" spans="1:3">
      <c r="A14" s="4" t="s">
        <v>75</v>
      </c>
      <c r="B14" s="5" t="n">
        <v>86022</v>
      </c>
      <c r="C14" s="5" t="n">
        <v>84090</v>
      </c>
    </row>
    <row r="15" spans="1:3">
      <c r="A15" s="4" t="s">
        <v>76</v>
      </c>
      <c r="B15" s="5" t="n">
        <v>452444</v>
      </c>
      <c r="C15" s="5" t="n">
        <v>483716</v>
      </c>
    </row>
    <row r="16" spans="1:3">
      <c r="A16" s="3" t="s">
        <v>77</v>
      </c>
    </row>
    <row r="17" spans="1:3">
      <c r="A17" s="4" t="s">
        <v>78</v>
      </c>
      <c r="B17" s="5" t="n">
        <v>12684</v>
      </c>
      <c r="C17" s="5" t="n">
        <v>11632</v>
      </c>
    </row>
    <row r="18" spans="1:3">
      <c r="A18" s="4" t="s">
        <v>79</v>
      </c>
      <c r="B18" s="5" t="n">
        <v>45084</v>
      </c>
      <c r="C18" s="5" t="n">
        <v>51497</v>
      </c>
    </row>
    <row r="19" spans="1:3">
      <c r="A19" s="4" t="s">
        <v>80</v>
      </c>
      <c r="B19" s="5" t="n">
        <v>32810</v>
      </c>
      <c r="C19" s="5" t="n">
        <v>21100</v>
      </c>
    </row>
    <row r="20" spans="1:3">
      <c r="A20" s="4" t="s">
        <v>81</v>
      </c>
      <c r="B20" s="5" t="n">
        <v>23032</v>
      </c>
      <c r="C20" s="5" t="n">
        <v>23130</v>
      </c>
    </row>
    <row r="21" spans="1:3">
      <c r="A21" s="4" t="s">
        <v>82</v>
      </c>
      <c r="B21" s="5" t="n">
        <v>2965</v>
      </c>
      <c r="C21" s="5" t="n">
        <v>3240</v>
      </c>
    </row>
    <row r="22" spans="1:3">
      <c r="A22" s="4" t="s">
        <v>83</v>
      </c>
      <c r="B22" s="5" t="n">
        <v>26117</v>
      </c>
      <c r="C22" s="5" t="n">
        <v>24268</v>
      </c>
    </row>
    <row r="23" spans="1:3">
      <c r="A23" s="4" t="s">
        <v>84</v>
      </c>
      <c r="B23" s="5" t="n">
        <v>142692</v>
      </c>
      <c r="C23" s="5" t="n">
        <v>134867</v>
      </c>
    </row>
    <row r="24" spans="1:3">
      <c r="A24" s="4" t="s">
        <v>85</v>
      </c>
      <c r="B24" s="5" t="n">
        <v>28688</v>
      </c>
      <c r="C24" s="5" t="n">
        <v>27325</v>
      </c>
    </row>
    <row r="25" spans="1:3">
      <c r="A25" s="4" t="s">
        <v>86</v>
      </c>
      <c r="B25" s="5" t="n">
        <v>246997</v>
      </c>
      <c r="C25" s="5" t="n">
        <v>334446</v>
      </c>
    </row>
    <row r="26" spans="1:3">
      <c r="A26" s="4" t="s">
        <v>87</v>
      </c>
      <c r="B26" s="5" t="n">
        <v>418377</v>
      </c>
      <c r="C26" s="5" t="n">
        <v>496638</v>
      </c>
    </row>
    <row r="27" spans="1:3">
      <c r="A27" s="4" t="s">
        <v>88</v>
      </c>
      <c r="B27" s="4" t="s">
        <v>89</v>
      </c>
      <c r="C27" s="4" t="s">
        <v>89</v>
      </c>
    </row>
    <row r="28" spans="1:3">
      <c r="A28" s="4" t="s">
        <v>90</v>
      </c>
      <c r="B28" s="5" t="n">
        <v>34067</v>
      </c>
      <c r="C28" s="5" t="n">
        <v>-12922</v>
      </c>
    </row>
    <row r="29" spans="1:3">
      <c r="A29" s="4" t="s">
        <v>91</v>
      </c>
      <c r="B29" s="7" t="n">
        <v>452444</v>
      </c>
      <c r="C29" s="7" t="n">
        <v>483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4</v>
      </c>
    </row>
    <row r="3" spans="1:2">
      <c r="A3" s="4" t="s">
        <v>188</v>
      </c>
      <c r="B3"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4</v>
      </c>
    </row>
    <row r="3" spans="1:2">
      <c r="A3" s="4" t="s">
        <v>190</v>
      </c>
      <c r="B3"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4</v>
      </c>
    </row>
    <row r="3" spans="1:2">
      <c r="A3" s="4" t="s">
        <v>193</v>
      </c>
      <c r="B3" s="4" t="s">
        <v>194</v>
      </c>
    </row>
    <row r="4" spans="1:2">
      <c r="A4" s="4" t="s">
        <v>195</v>
      </c>
    </row>
    <row r="5" spans="1:2">
      <c r="A5" s="4" t="s">
        <v>196</v>
      </c>
      <c r="B5"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4</v>
      </c>
    </row>
    <row r="3" spans="1:2">
      <c r="A3" s="4" t="s">
        <v>204</v>
      </c>
      <c r="B3"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4" t="s">
        <v>207</v>
      </c>
      <c r="B3" s="4" t="s">
        <v>208</v>
      </c>
    </row>
    <row r="4" spans="1:2">
      <c r="A4" s="4" t="s">
        <v>209</v>
      </c>
      <c r="B4" s="4" t="s">
        <v>210</v>
      </c>
    </row>
    <row r="5" spans="1:2">
      <c r="A5" s="4" t="s">
        <v>211</v>
      </c>
    </row>
    <row r="6" spans="1:2">
      <c r="A6" s="4" t="s">
        <v>212</v>
      </c>
      <c r="B6"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4</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4</v>
      </c>
    </row>
    <row r="3" spans="1:2">
      <c r="A3" s="4" t="s">
        <v>220</v>
      </c>
      <c r="B3"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4</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4</v>
      </c>
    </row>
    <row r="3" spans="1:2">
      <c r="A3" s="4" t="s">
        <v>228</v>
      </c>
      <c r="B3"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4</v>
      </c>
      <c r="C1" s="2" t="s">
        <v>62</v>
      </c>
    </row>
    <row r="2" spans="1:3">
      <c r="A2" s="4" t="s">
        <v>93</v>
      </c>
      <c r="B2" s="7" t="n">
        <v>49</v>
      </c>
      <c r="C2"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4</v>
      </c>
    </row>
    <row r="3" spans="1:2">
      <c r="A3" s="4" t="s">
        <v>231</v>
      </c>
      <c r="B3" s="4" t="s">
        <v>232</v>
      </c>
    </row>
    <row r="4" spans="1:2">
      <c r="A4" s="4" t="s">
        <v>233</v>
      </c>
    </row>
    <row r="5" spans="1:2">
      <c r="A5" s="4" t="s">
        <v>234</v>
      </c>
      <c r="B5"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4</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4</v>
      </c>
    </row>
    <row r="3" spans="1:2">
      <c r="A3" s="4" t="s">
        <v>242</v>
      </c>
      <c r="B3"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4</v>
      </c>
    </row>
    <row r="3" spans="1:2">
      <c r="A3" s="4" t="s">
        <v>245</v>
      </c>
      <c r="B3"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4</v>
      </c>
    </row>
    <row r="3" spans="1:2">
      <c r="A3" s="4" t="s">
        <v>248</v>
      </c>
      <c r="B3"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4</v>
      </c>
    </row>
    <row r="3" spans="1:2">
      <c r="A3" s="4" t="s">
        <v>251</v>
      </c>
      <c r="B3"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4" t="s">
        <v>254</v>
      </c>
      <c r="B3"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4</v>
      </c>
    </row>
    <row r="3" spans="1:2">
      <c r="A3" s="4" t="s">
        <v>257</v>
      </c>
    </row>
    <row r="4" spans="1:2">
      <c r="A4" s="4" t="s">
        <v>258</v>
      </c>
      <c r="B4" s="4" t="s">
        <v>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60</v>
      </c>
      <c r="B1" s="2" t="s">
        <v>1</v>
      </c>
    </row>
    <row r="2" spans="1:2">
      <c r="B2" s="2" t="s">
        <v>261</v>
      </c>
    </row>
    <row r="3" spans="1:2">
      <c r="A3" s="4" t="s">
        <v>262</v>
      </c>
      <c r="B3"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1"/>
    <col customWidth="1" max="3" min="3" width="24"/>
    <col customWidth="1" max="4" min="4" width="21"/>
  </cols>
  <sheetData>
    <row r="1" spans="1:4">
      <c r="A1" s="1" t="s">
        <v>263</v>
      </c>
      <c r="B1" s="2" t="s">
        <v>264</v>
      </c>
      <c r="C1" s="2" t="s">
        <v>265</v>
      </c>
      <c r="D1" s="2" t="s">
        <v>266</v>
      </c>
    </row>
    <row r="2" spans="1:4">
      <c r="A2" s="4" t="s">
        <v>267</v>
      </c>
    </row>
    <row r="3" spans="1:4">
      <c r="A3" s="3" t="s">
        <v>268</v>
      </c>
    </row>
    <row r="4" spans="1:4">
      <c r="A4" s="4" t="s">
        <v>269</v>
      </c>
      <c r="B4" s="5" t="n">
        <v>0</v>
      </c>
      <c r="C4" s="5" t="n">
        <v>0</v>
      </c>
    </row>
    <row r="5" spans="1:4">
      <c r="A5" s="4" t="s">
        <v>270</v>
      </c>
    </row>
    <row r="6" spans="1:4">
      <c r="A6" s="3" t="s">
        <v>268</v>
      </c>
    </row>
    <row r="7" spans="1:4">
      <c r="A7" s="4" t="s">
        <v>271</v>
      </c>
      <c r="B7" s="7" t="n">
        <v>273800000</v>
      </c>
      <c r="D7" s="7" t="n">
        <v>3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9"/>
    <col customWidth="1" max="7" min="7" width="37"/>
    <col customWidth="1" max="8" min="8" width="17"/>
  </cols>
  <sheetData>
    <row r="1" spans="1:8">
      <c r="A1" s="1" t="s">
        <v>94</v>
      </c>
      <c r="B1" s="2" t="s">
        <v>95</v>
      </c>
      <c r="C1" s="2" t="s">
        <v>96</v>
      </c>
      <c r="D1" s="2" t="s">
        <v>97</v>
      </c>
      <c r="E1" s="2" t="s">
        <v>98</v>
      </c>
      <c r="F1" s="2" t="s">
        <v>99</v>
      </c>
      <c r="G1" s="2" t="s">
        <v>100</v>
      </c>
      <c r="H1" s="2" t="s">
        <v>101</v>
      </c>
    </row>
    <row r="2" spans="1:8">
      <c r="A2" s="4" t="s">
        <v>102</v>
      </c>
      <c r="G2" s="7" t="n">
        <v>-254905</v>
      </c>
    </row>
    <row r="3" spans="1:8">
      <c r="A3" s="4" t="s">
        <v>39</v>
      </c>
      <c r="B3" s="7" t="n">
        <v>38380</v>
      </c>
    </row>
    <row r="4" spans="1:8">
      <c r="A4" s="4" t="s">
        <v>103</v>
      </c>
      <c r="B4" s="5" t="n">
        <v>6800</v>
      </c>
    </row>
    <row r="5" spans="1:8">
      <c r="A5" s="4" t="s">
        <v>104</v>
      </c>
      <c r="G5" s="5" t="n">
        <v>-248105</v>
      </c>
    </row>
    <row r="6" spans="1:8">
      <c r="A6" s="4" t="s">
        <v>105</v>
      </c>
      <c r="B6" s="5" t="n">
        <v>-12922</v>
      </c>
      <c r="C6" s="7" t="n">
        <v>1</v>
      </c>
      <c r="D6" s="7" t="n">
        <v>-26163</v>
      </c>
      <c r="E6" s="7" t="n">
        <v>67422</v>
      </c>
      <c r="F6" s="7" t="n">
        <v>135620</v>
      </c>
      <c r="G6" s="5" t="n">
        <v>-241641</v>
      </c>
      <c r="H6" s="7" t="n">
        <v>51839</v>
      </c>
    </row>
    <row r="7" spans="1:8">
      <c r="A7" s="4" t="s">
        <v>106</v>
      </c>
      <c r="C7" s="5" t="n">
        <v>82964</v>
      </c>
      <c r="H7" s="5" t="n">
        <v>692</v>
      </c>
    </row>
    <row r="8" spans="1:8">
      <c r="A8" s="4" t="s">
        <v>39</v>
      </c>
      <c r="B8" s="5" t="n">
        <v>45639</v>
      </c>
      <c r="F8" s="5" t="n">
        <v>45639</v>
      </c>
    </row>
    <row r="9" spans="1:8">
      <c r="A9" s="4" t="s">
        <v>103</v>
      </c>
      <c r="B9" s="5" t="n">
        <v>-353</v>
      </c>
      <c r="G9" s="5" t="n">
        <v>-353</v>
      </c>
    </row>
    <row r="10" spans="1:8">
      <c r="A10" s="4" t="s">
        <v>107</v>
      </c>
      <c r="B10" s="5" t="n">
        <v>1703</v>
      </c>
      <c r="H10" s="7" t="n">
        <v>1703</v>
      </c>
    </row>
    <row r="11" spans="1:8">
      <c r="A11" s="4" t="s">
        <v>108</v>
      </c>
      <c r="C11" s="5" t="n">
        <v>3</v>
      </c>
      <c r="H11" s="5" t="n">
        <v>-3</v>
      </c>
    </row>
    <row r="12" spans="1:8">
      <c r="A12" s="4" t="s">
        <v>109</v>
      </c>
      <c r="B12" s="7" t="n">
        <v>34067</v>
      </c>
      <c r="C12" s="7" t="n">
        <v>1</v>
      </c>
      <c r="D12" s="7" t="n">
        <v>-26163</v>
      </c>
      <c r="E12" s="7" t="n">
        <v>67422</v>
      </c>
      <c r="F12" s="7" t="n">
        <v>181259</v>
      </c>
      <c r="G12" s="7" t="n">
        <v>-241994</v>
      </c>
      <c r="H12" s="7" t="n">
        <v>53542</v>
      </c>
    </row>
    <row r="13" spans="1:8">
      <c r="A13" s="4" t="s">
        <v>110</v>
      </c>
      <c r="C13" s="5" t="n">
        <v>82967</v>
      </c>
      <c r="H13" s="5" t="n">
        <v>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4</v>
      </c>
      <c r="C2" s="2" t="s">
        <v>25</v>
      </c>
      <c r="D2" s="2" t="s">
        <v>273</v>
      </c>
    </row>
    <row r="3" spans="1:4">
      <c r="A3" s="3" t="s">
        <v>274</v>
      </c>
    </row>
    <row r="4" spans="1:4">
      <c r="A4" s="4" t="s">
        <v>275</v>
      </c>
      <c r="B4" s="7" t="n">
        <v>2910000</v>
      </c>
      <c r="C4" s="7" t="n">
        <v>963000</v>
      </c>
    </row>
    <row r="5" spans="1:4">
      <c r="A5" s="4" t="s">
        <v>270</v>
      </c>
    </row>
    <row r="6" spans="1:4">
      <c r="A6" s="3" t="s">
        <v>274</v>
      </c>
    </row>
    <row r="7" spans="1:4">
      <c r="A7" s="4" t="s">
        <v>276</v>
      </c>
      <c r="B7" s="5" t="n">
        <v>273800000</v>
      </c>
      <c r="D7" s="7" t="n">
        <v>300000000</v>
      </c>
    </row>
    <row r="8" spans="1:4">
      <c r="A8" s="4" t="s">
        <v>275</v>
      </c>
      <c r="B8" s="5" t="n">
        <v>2910000</v>
      </c>
    </row>
    <row r="9" spans="1:4">
      <c r="A9" s="4" t="s">
        <v>277</v>
      </c>
      <c r="B9" s="5" t="n">
        <v>0</v>
      </c>
    </row>
    <row r="10" spans="1:4">
      <c r="A10" s="4" t="s">
        <v>278</v>
      </c>
    </row>
    <row r="11" spans="1:4">
      <c r="A11" s="3" t="s">
        <v>274</v>
      </c>
    </row>
    <row r="12" spans="1:4">
      <c r="A12" s="4" t="s">
        <v>279</v>
      </c>
      <c r="B12" s="5" t="n">
        <v>5622000</v>
      </c>
    </row>
    <row r="13" spans="1:4">
      <c r="A13" s="4" t="s">
        <v>280</v>
      </c>
    </row>
    <row r="14" spans="1:4">
      <c r="A14" s="3" t="s">
        <v>274</v>
      </c>
    </row>
    <row r="15" spans="1:4">
      <c r="A15" s="4" t="s">
        <v>279</v>
      </c>
      <c r="B15" s="7" t="n">
        <v>59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4</v>
      </c>
      <c r="C2" s="2" t="s">
        <v>25</v>
      </c>
    </row>
    <row r="3" spans="1:3">
      <c r="A3" s="3" t="s">
        <v>282</v>
      </c>
    </row>
    <row r="4" spans="1:3">
      <c r="A4" s="4" t="s">
        <v>283</v>
      </c>
      <c r="B4" s="7" t="n">
        <v>2910</v>
      </c>
      <c r="C4" s="7" t="n">
        <v>9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4</v>
      </c>
      <c r="C2" s="2" t="s">
        <v>25</v>
      </c>
    </row>
    <row r="3" spans="1:3">
      <c r="A3" s="3" t="s">
        <v>285</v>
      </c>
    </row>
    <row r="4" spans="1:3">
      <c r="A4" s="4" t="s">
        <v>286</v>
      </c>
      <c r="B4" s="7" t="n">
        <v>-12922</v>
      </c>
    </row>
    <row r="5" spans="1:3">
      <c r="A5" s="4" t="s">
        <v>287</v>
      </c>
      <c r="B5" s="5" t="n">
        <v>-319</v>
      </c>
      <c r="C5" s="7" t="n">
        <v>6849</v>
      </c>
    </row>
    <row r="6" spans="1:3">
      <c r="A6" s="4" t="s">
        <v>288</v>
      </c>
      <c r="B6" s="5" t="n">
        <v>-34</v>
      </c>
      <c r="C6" s="5" t="n">
        <v>-49</v>
      </c>
    </row>
    <row r="7" spans="1:3">
      <c r="A7" s="4" t="s">
        <v>54</v>
      </c>
      <c r="B7" s="5" t="n">
        <v>-353</v>
      </c>
      <c r="C7" s="5" t="n">
        <v>6800</v>
      </c>
    </row>
    <row r="8" spans="1:3">
      <c r="A8" s="4" t="s">
        <v>289</v>
      </c>
      <c r="B8" s="5" t="n">
        <v>34067</v>
      </c>
    </row>
    <row r="9" spans="1:3">
      <c r="A9" s="4" t="s">
        <v>290</v>
      </c>
    </row>
    <row r="10" spans="1:3">
      <c r="A10" s="3" t="s">
        <v>285</v>
      </c>
    </row>
    <row r="11" spans="1:3">
      <c r="A11" s="4" t="s">
        <v>286</v>
      </c>
      <c r="B11" s="5" t="n">
        <v>-244396</v>
      </c>
      <c r="C11" s="5" t="n">
        <v>-254210</v>
      </c>
    </row>
    <row r="12" spans="1:3">
      <c r="A12" s="4" t="s">
        <v>287</v>
      </c>
      <c r="B12" s="5" t="n">
        <v>-2457</v>
      </c>
      <c r="C12" s="5" t="n">
        <v>6175</v>
      </c>
    </row>
    <row r="13" spans="1:3">
      <c r="A13" s="4" t="s">
        <v>54</v>
      </c>
      <c r="B13" s="5" t="n">
        <v>-2457</v>
      </c>
      <c r="C13" s="5" t="n">
        <v>6175</v>
      </c>
    </row>
    <row r="14" spans="1:3">
      <c r="A14" s="4" t="s">
        <v>289</v>
      </c>
      <c r="B14" s="5" t="n">
        <v>-246853</v>
      </c>
      <c r="C14" s="5" t="n">
        <v>-248035</v>
      </c>
    </row>
    <row r="15" spans="1:3">
      <c r="A15" s="4" t="s">
        <v>291</v>
      </c>
    </row>
    <row r="16" spans="1:3">
      <c r="A16" s="3" t="s">
        <v>285</v>
      </c>
    </row>
    <row r="17" spans="1:3">
      <c r="A17" s="4" t="s">
        <v>286</v>
      </c>
      <c r="B17" s="5" t="n">
        <v>2430</v>
      </c>
      <c r="C17" s="5" t="n">
        <v>322</v>
      </c>
    </row>
    <row r="18" spans="1:3">
      <c r="A18" s="4" t="s">
        <v>287</v>
      </c>
      <c r="B18" s="5" t="n">
        <v>2138</v>
      </c>
      <c r="C18" s="5" t="n">
        <v>582</v>
      </c>
    </row>
    <row r="19" spans="1:3">
      <c r="A19" s="4" t="s">
        <v>54</v>
      </c>
      <c r="B19" s="5" t="n">
        <v>2138</v>
      </c>
      <c r="C19" s="5" t="n">
        <v>582</v>
      </c>
    </row>
    <row r="20" spans="1:3">
      <c r="A20" s="4" t="s">
        <v>289</v>
      </c>
      <c r="B20" s="5" t="n">
        <v>4568</v>
      </c>
      <c r="C20" s="5" t="n">
        <v>904</v>
      </c>
    </row>
    <row r="21" spans="1:3">
      <c r="A21" s="4" t="s">
        <v>292</v>
      </c>
    </row>
    <row r="22" spans="1:3">
      <c r="A22" s="3" t="s">
        <v>285</v>
      </c>
    </row>
    <row r="23" spans="1:3">
      <c r="A23" s="4" t="s">
        <v>286</v>
      </c>
      <c r="B23" s="5" t="n">
        <v>515</v>
      </c>
      <c r="C23" s="5" t="n">
        <v>328</v>
      </c>
    </row>
    <row r="24" spans="1:3">
      <c r="A24" s="4" t="s">
        <v>287</v>
      </c>
      <c r="B24" s="5" t="n">
        <v>279</v>
      </c>
      <c r="C24" s="5" t="n">
        <v>86</v>
      </c>
    </row>
    <row r="25" spans="1:3">
      <c r="A25" s="4" t="s">
        <v>288</v>
      </c>
      <c r="B25" s="5" t="n">
        <v>-40</v>
      </c>
      <c r="C25" s="5" t="n">
        <v>-52</v>
      </c>
    </row>
    <row r="26" spans="1:3">
      <c r="A26" s="4" t="s">
        <v>54</v>
      </c>
      <c r="B26" s="5" t="n">
        <v>239</v>
      </c>
      <c r="C26" s="5" t="n">
        <v>34</v>
      </c>
    </row>
    <row r="27" spans="1:3">
      <c r="A27" s="4" t="s">
        <v>289</v>
      </c>
      <c r="B27" s="5" t="n">
        <v>754</v>
      </c>
      <c r="C27" s="5" t="n">
        <v>362</v>
      </c>
    </row>
    <row r="28" spans="1:3">
      <c r="A28" s="4" t="s">
        <v>293</v>
      </c>
    </row>
    <row r="29" spans="1:3">
      <c r="A29" s="3" t="s">
        <v>285</v>
      </c>
    </row>
    <row r="30" spans="1:3">
      <c r="A30" s="4" t="s">
        <v>286</v>
      </c>
      <c r="B30" s="5" t="n">
        <v>-190</v>
      </c>
      <c r="C30" s="5" t="n">
        <v>-1345</v>
      </c>
    </row>
    <row r="31" spans="1:3">
      <c r="A31" s="4" t="s">
        <v>287</v>
      </c>
      <c r="B31" s="5" t="n">
        <v>-279</v>
      </c>
      <c r="C31" s="5" t="n">
        <v>6</v>
      </c>
    </row>
    <row r="32" spans="1:3">
      <c r="A32" s="4" t="s">
        <v>288</v>
      </c>
      <c r="B32" s="5" t="n">
        <v>6</v>
      </c>
      <c r="C32" s="5" t="n">
        <v>3</v>
      </c>
    </row>
    <row r="33" spans="1:3">
      <c r="A33" s="4" t="s">
        <v>54</v>
      </c>
      <c r="B33" s="5" t="n">
        <v>-273</v>
      </c>
      <c r="C33" s="5" t="n">
        <v>9</v>
      </c>
    </row>
    <row r="34" spans="1:3">
      <c r="A34" s="4" t="s">
        <v>289</v>
      </c>
      <c r="B34" s="5" t="n">
        <v>-463</v>
      </c>
      <c r="C34" s="5" t="n">
        <v>-1336</v>
      </c>
    </row>
    <row r="35" spans="1:3">
      <c r="A35" s="4" t="s">
        <v>100</v>
      </c>
    </row>
    <row r="36" spans="1:3">
      <c r="A36" s="3" t="s">
        <v>285</v>
      </c>
    </row>
    <row r="37" spans="1:3">
      <c r="A37" s="4" t="s">
        <v>286</v>
      </c>
      <c r="B37" s="5" t="n">
        <v>-241641</v>
      </c>
      <c r="C37" s="5" t="n">
        <v>-254905</v>
      </c>
    </row>
    <row r="38" spans="1:3">
      <c r="A38" s="4" t="s">
        <v>54</v>
      </c>
      <c r="B38" s="5" t="n">
        <v>-353</v>
      </c>
    </row>
    <row r="39" spans="1:3">
      <c r="A39" s="4" t="s">
        <v>289</v>
      </c>
      <c r="B39" s="7" t="n">
        <v>-241994</v>
      </c>
      <c r="C39" s="7" t="n">
        <v>-2481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4</v>
      </c>
      <c r="C2" s="2" t="s">
        <v>25</v>
      </c>
    </row>
    <row r="3" spans="1:3">
      <c r="A3" s="3" t="s">
        <v>285</v>
      </c>
    </row>
    <row r="4" spans="1:3">
      <c r="A4" s="4" t="s">
        <v>288</v>
      </c>
      <c r="B4" s="7" t="n">
        <v>-34</v>
      </c>
      <c r="C4" s="7" t="n">
        <v>-49</v>
      </c>
    </row>
    <row r="5" spans="1:3">
      <c r="A5" s="4" t="s">
        <v>292</v>
      </c>
    </row>
    <row r="6" spans="1:3">
      <c r="A6" s="3" t="s">
        <v>285</v>
      </c>
    </row>
    <row r="7" spans="1:3">
      <c r="A7" s="4" t="s">
        <v>295</v>
      </c>
      <c r="B7" s="5" t="n">
        <v>-60</v>
      </c>
      <c r="C7" s="5" t="n">
        <v>-80</v>
      </c>
    </row>
    <row r="8" spans="1:3">
      <c r="A8" s="4" t="s">
        <v>296</v>
      </c>
      <c r="B8" s="5" t="n">
        <v>20</v>
      </c>
      <c r="C8" s="5" t="n">
        <v>28</v>
      </c>
    </row>
    <row r="9" spans="1:3">
      <c r="A9" s="4" t="s">
        <v>288</v>
      </c>
      <c r="B9" s="5" t="n">
        <v>-40</v>
      </c>
      <c r="C9" s="5" t="n">
        <v>-52</v>
      </c>
    </row>
    <row r="10" spans="1:3">
      <c r="A10" s="4" t="s">
        <v>293</v>
      </c>
    </row>
    <row r="11" spans="1:3">
      <c r="A11" s="3" t="s">
        <v>285</v>
      </c>
    </row>
    <row r="12" spans="1:3">
      <c r="A12" s="4" t="s">
        <v>295</v>
      </c>
      <c r="B12" s="5" t="n">
        <v>8</v>
      </c>
      <c r="C12" s="5" t="n">
        <v>8</v>
      </c>
    </row>
    <row r="13" spans="1:3">
      <c r="A13" s="4" t="s">
        <v>296</v>
      </c>
      <c r="B13" s="5" t="n">
        <v>-2</v>
      </c>
      <c r="C13" s="5" t="n">
        <v>-5</v>
      </c>
    </row>
    <row r="14" spans="1:3">
      <c r="A14" s="4" t="s">
        <v>288</v>
      </c>
      <c r="B14" s="7" t="n">
        <v>6</v>
      </c>
      <c r="C14"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4</v>
      </c>
      <c r="C2" s="2" t="s">
        <v>25</v>
      </c>
    </row>
    <row r="3" spans="1:3">
      <c r="A3" s="3" t="s">
        <v>298</v>
      </c>
    </row>
    <row r="4" spans="1:3">
      <c r="A4" s="4" t="s">
        <v>299</v>
      </c>
      <c r="B4" s="7" t="n">
        <v>-772</v>
      </c>
      <c r="C4" s="7" t="n">
        <v>-381</v>
      </c>
    </row>
    <row r="5" spans="1:3">
      <c r="A5" s="4" t="s">
        <v>300</v>
      </c>
      <c r="B5" s="5" t="n">
        <v>-85</v>
      </c>
      <c r="C5" s="5" t="n">
        <v>-17</v>
      </c>
    </row>
    <row r="6" spans="1:3">
      <c r="A6" s="4" t="s">
        <v>301</v>
      </c>
      <c r="B6" s="5" t="n">
        <v>158</v>
      </c>
      <c r="C6" s="5" t="n">
        <v>-5</v>
      </c>
    </row>
    <row r="7" spans="1:3">
      <c r="A7" s="4" t="s">
        <v>302</v>
      </c>
      <c r="B7" s="7" t="n">
        <v>-699</v>
      </c>
      <c r="C7" s="7" t="n">
        <v>-4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4</v>
      </c>
      <c r="C1" s="2" t="s">
        <v>62</v>
      </c>
    </row>
    <row r="2" spans="1:3">
      <c r="A2" s="3" t="s">
        <v>304</v>
      </c>
    </row>
    <row r="3" spans="1:3">
      <c r="A3" s="4" t="s">
        <v>64</v>
      </c>
      <c r="B3" s="7" t="n">
        <v>41373</v>
      </c>
      <c r="C3" s="7" t="n">
        <v>95994</v>
      </c>
    </row>
    <row r="4" spans="1:3">
      <c r="A4" s="4" t="s">
        <v>305</v>
      </c>
      <c r="B4" s="5" t="n">
        <v>1200</v>
      </c>
      <c r="C4" s="5" t="n">
        <v>800</v>
      </c>
    </row>
    <row r="5" spans="1:3">
      <c r="A5" s="4" t="s">
        <v>74</v>
      </c>
      <c r="B5" s="5" t="n">
        <v>472</v>
      </c>
      <c r="C5" s="5" t="n">
        <v>396</v>
      </c>
    </row>
    <row r="6" spans="1:3">
      <c r="A6" s="4" t="s">
        <v>306</v>
      </c>
    </row>
    <row r="7" spans="1:3">
      <c r="A7" s="3" t="s">
        <v>304</v>
      </c>
    </row>
    <row r="8" spans="1:3">
      <c r="A8" s="4" t="s">
        <v>305</v>
      </c>
      <c r="B8" s="7" t="n">
        <v>1170</v>
      </c>
      <c r="C8" s="7" t="n">
        <v>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4</v>
      </c>
      <c r="C1" s="2" t="s">
        <v>62</v>
      </c>
      <c r="D1" s="2" t="s">
        <v>25</v>
      </c>
      <c r="E1" s="2" t="s">
        <v>308</v>
      </c>
    </row>
    <row r="2" spans="1:5">
      <c r="A2" s="4" t="s">
        <v>309</v>
      </c>
      <c r="B2" s="7" t="n">
        <v>41373</v>
      </c>
      <c r="C2" s="7" t="n">
        <v>95994</v>
      </c>
    </row>
    <row r="3" spans="1:5">
      <c r="A3" s="4" t="s">
        <v>310</v>
      </c>
      <c r="B3" s="5" t="n">
        <v>0</v>
      </c>
      <c r="C3" s="5" t="n">
        <v>0</v>
      </c>
    </row>
    <row r="4" spans="1:5">
      <c r="A4" s="4" t="s">
        <v>311</v>
      </c>
      <c r="B4" s="5" t="n">
        <v>41373</v>
      </c>
      <c r="C4" s="5" t="n">
        <v>95994</v>
      </c>
      <c r="D4" s="7" t="n">
        <v>46886</v>
      </c>
      <c r="E4" s="7" t="n">
        <v>78332</v>
      </c>
    </row>
    <row r="5" spans="1:5">
      <c r="A5" s="4" t="s">
        <v>312</v>
      </c>
    </row>
    <row r="6" spans="1:5">
      <c r="A6" s="4" t="s">
        <v>310</v>
      </c>
      <c r="B6" s="7" t="n">
        <v>0</v>
      </c>
      <c r="C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3</v>
      </c>
      <c r="B1" s="2" t="s">
        <v>24</v>
      </c>
      <c r="C1" s="2" t="s">
        <v>62</v>
      </c>
    </row>
    <row r="2" spans="1:3">
      <c r="A2" s="3" t="s">
        <v>314</v>
      </c>
    </row>
    <row r="3" spans="1:3">
      <c r="A3" s="4" t="s">
        <v>315</v>
      </c>
      <c r="B3" s="7" t="n">
        <v>1235</v>
      </c>
      <c r="C3" s="7" t="n">
        <v>782</v>
      </c>
    </row>
    <row r="4" spans="1:3">
      <c r="A4" s="4" t="s">
        <v>95</v>
      </c>
      <c r="B4" s="5" t="n">
        <v>31140</v>
      </c>
      <c r="C4" s="5" t="n">
        <v>26501</v>
      </c>
    </row>
    <row r="5" spans="1:3">
      <c r="A5" s="4" t="s">
        <v>211</v>
      </c>
    </row>
    <row r="6" spans="1:3">
      <c r="A6" s="3" t="s">
        <v>314</v>
      </c>
    </row>
    <row r="7" spans="1:3">
      <c r="A7" s="4" t="s">
        <v>316</v>
      </c>
      <c r="B7" s="7" t="n">
        <v>29905</v>
      </c>
      <c r="C7" s="7" t="n">
        <v>257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4</v>
      </c>
      <c r="C2" s="2" t="s">
        <v>62</v>
      </c>
    </row>
    <row r="3" spans="1:3">
      <c r="A3" s="3" t="s">
        <v>314</v>
      </c>
    </row>
    <row r="4" spans="1:3">
      <c r="A4" s="4" t="s">
        <v>319</v>
      </c>
      <c r="B4" s="7" t="n">
        <v>29176</v>
      </c>
      <c r="C4" s="7" t="n">
        <v>25314</v>
      </c>
    </row>
    <row r="5" spans="1:3">
      <c r="A5" s="4" t="s">
        <v>320</v>
      </c>
      <c r="B5" s="5" t="n">
        <v>729</v>
      </c>
      <c r="C5" s="5" t="n">
        <v>405</v>
      </c>
    </row>
    <row r="6" spans="1:3">
      <c r="A6" s="4" t="s">
        <v>321</v>
      </c>
      <c r="B6" s="5" t="n">
        <v>29905</v>
      </c>
      <c r="C6" s="5" t="n">
        <v>25719</v>
      </c>
    </row>
    <row r="7" spans="1:3">
      <c r="A7" s="4" t="s">
        <v>322</v>
      </c>
      <c r="B7" s="5" t="n">
        <v>362</v>
      </c>
      <c r="C7" s="5" t="n">
        <v>1494</v>
      </c>
    </row>
    <row r="8" spans="1:3">
      <c r="A8" s="4" t="s">
        <v>323</v>
      </c>
      <c r="B8" s="5" t="n">
        <v>77351</v>
      </c>
      <c r="C8" s="5" t="n">
        <v>239019</v>
      </c>
    </row>
    <row r="9" spans="1:3">
      <c r="A9" s="4" t="s">
        <v>324</v>
      </c>
      <c r="B9" s="7" t="n">
        <v>81200</v>
      </c>
      <c r="C9" s="7" t="n">
        <v>2466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325</v>
      </c>
      <c r="B1" s="2" t="s">
        <v>326</v>
      </c>
      <c r="C1" s="2" t="s">
        <v>24</v>
      </c>
      <c r="D1" s="2" t="s">
        <v>25</v>
      </c>
      <c r="E1" s="2" t="s">
        <v>62</v>
      </c>
      <c r="F1" s="2" t="s">
        <v>327</v>
      </c>
    </row>
    <row r="2" spans="1:6">
      <c r="A2" s="3" t="s">
        <v>328</v>
      </c>
    </row>
    <row r="3" spans="1:6">
      <c r="A3" s="4" t="s">
        <v>329</v>
      </c>
      <c r="C3" s="7" t="n">
        <v>2910000</v>
      </c>
      <c r="D3" s="7" t="n">
        <v>963000</v>
      </c>
    </row>
    <row r="4" spans="1:6">
      <c r="A4" s="4" t="s">
        <v>330</v>
      </c>
    </row>
    <row r="5" spans="1:6">
      <c r="A5" s="3" t="s">
        <v>328</v>
      </c>
    </row>
    <row r="6" spans="1:6">
      <c r="A6" s="4" t="s">
        <v>331</v>
      </c>
      <c r="C6" s="7" t="n">
        <v>300000000</v>
      </c>
    </row>
    <row r="7" spans="1:6">
      <c r="A7" s="4" t="s">
        <v>332</v>
      </c>
      <c r="C7" s="4" t="s">
        <v>333</v>
      </c>
    </row>
    <row r="8" spans="1:6">
      <c r="A8" s="4" t="s">
        <v>334</v>
      </c>
    </row>
    <row r="9" spans="1:6">
      <c r="A9" s="3" t="s">
        <v>328</v>
      </c>
    </row>
    <row r="10" spans="1:6">
      <c r="A10" s="4" t="s">
        <v>335</v>
      </c>
      <c r="C10" s="7" t="n">
        <v>80000000</v>
      </c>
    </row>
    <row r="11" spans="1:6">
      <c r="A11" s="4" t="s">
        <v>336</v>
      </c>
    </row>
    <row r="12" spans="1:6">
      <c r="A12" s="3" t="s">
        <v>328</v>
      </c>
    </row>
    <row r="13" spans="1:6">
      <c r="A13" s="4" t="s">
        <v>329</v>
      </c>
      <c r="C13" s="7" t="n">
        <v>2900000</v>
      </c>
      <c r="D13" s="7" t="n">
        <v>1000000</v>
      </c>
    </row>
    <row r="14" spans="1:6">
      <c r="A14" s="4" t="s">
        <v>337</v>
      </c>
    </row>
    <row r="15" spans="1:6">
      <c r="A15" s="3" t="s">
        <v>328</v>
      </c>
    </row>
    <row r="16" spans="1:6">
      <c r="A16" s="4" t="s">
        <v>338</v>
      </c>
      <c r="C16" s="4" t="s">
        <v>339</v>
      </c>
    </row>
    <row r="17" spans="1:6">
      <c r="A17" s="4" t="s">
        <v>335</v>
      </c>
      <c r="C17" s="7" t="n">
        <v>5600000</v>
      </c>
    </row>
    <row r="18" spans="1:6">
      <c r="A18" s="4" t="s">
        <v>340</v>
      </c>
    </row>
    <row r="19" spans="1:6">
      <c r="A19" s="3" t="s">
        <v>328</v>
      </c>
    </row>
    <row r="20" spans="1:6">
      <c r="A20" s="4" t="s">
        <v>341</v>
      </c>
      <c r="B20" s="4" t="s">
        <v>342</v>
      </c>
    </row>
    <row r="21" spans="1:6">
      <c r="A21" s="4" t="s">
        <v>343</v>
      </c>
    </row>
    <row r="22" spans="1:6">
      <c r="A22" s="3" t="s">
        <v>328</v>
      </c>
    </row>
    <row r="23" spans="1:6">
      <c r="A23" s="4" t="s">
        <v>341</v>
      </c>
      <c r="B23" s="4" t="s">
        <v>344</v>
      </c>
    </row>
    <row r="24" spans="1:6">
      <c r="A24" s="4" t="s">
        <v>345</v>
      </c>
    </row>
    <row r="25" spans="1:6">
      <c r="A25" s="3" t="s">
        <v>328</v>
      </c>
    </row>
    <row r="26" spans="1:6">
      <c r="A26" s="4" t="s">
        <v>341</v>
      </c>
      <c r="B26" s="4" t="s">
        <v>346</v>
      </c>
    </row>
    <row r="27" spans="1:6">
      <c r="A27" s="4" t="s">
        <v>347</v>
      </c>
    </row>
    <row r="28" spans="1:6">
      <c r="A28" s="3" t="s">
        <v>328</v>
      </c>
    </row>
    <row r="29" spans="1:6">
      <c r="A29" s="4" t="s">
        <v>341</v>
      </c>
      <c r="B29" s="4" t="s">
        <v>346</v>
      </c>
    </row>
    <row r="30" spans="1:6">
      <c r="A30" s="4" t="s">
        <v>348</v>
      </c>
    </row>
    <row r="31" spans="1:6">
      <c r="A31" s="3" t="s">
        <v>328</v>
      </c>
    </row>
    <row r="32" spans="1:6">
      <c r="A32" s="4" t="s">
        <v>349</v>
      </c>
      <c r="C32" s="4" t="s">
        <v>350</v>
      </c>
    </row>
    <row r="33" spans="1:6">
      <c r="A33" s="4" t="s">
        <v>351</v>
      </c>
    </row>
    <row r="34" spans="1:6">
      <c r="A34" s="3" t="s">
        <v>328</v>
      </c>
    </row>
    <row r="35" spans="1:6">
      <c r="A35" s="4" t="s">
        <v>341</v>
      </c>
      <c r="B35" s="4" t="s">
        <v>346</v>
      </c>
    </row>
    <row r="36" spans="1:6">
      <c r="A36" s="4" t="s">
        <v>352</v>
      </c>
    </row>
    <row r="37" spans="1:6">
      <c r="A37" s="3" t="s">
        <v>328</v>
      </c>
    </row>
    <row r="38" spans="1:6">
      <c r="A38" s="4" t="s">
        <v>341</v>
      </c>
      <c r="B38" s="4" t="s">
        <v>353</v>
      </c>
    </row>
    <row r="39" spans="1:6">
      <c r="A39" s="4" t="s">
        <v>354</v>
      </c>
    </row>
    <row r="40" spans="1:6">
      <c r="A40" s="3" t="s">
        <v>328</v>
      </c>
    </row>
    <row r="41" spans="1:6">
      <c r="A41" s="4" t="s">
        <v>355</v>
      </c>
      <c r="C41" s="7" t="n">
        <v>700000</v>
      </c>
      <c r="E41" s="7" t="n">
        <v>700000</v>
      </c>
    </row>
    <row r="42" spans="1:6">
      <c r="A42" s="4" t="s">
        <v>356</v>
      </c>
    </row>
    <row r="43" spans="1:6">
      <c r="A43" s="3" t="s">
        <v>328</v>
      </c>
    </row>
    <row r="44" spans="1:6">
      <c r="A44" s="4" t="s">
        <v>357</v>
      </c>
      <c r="C44" s="5" t="n">
        <v>273100000</v>
      </c>
      <c r="E44" s="5" t="n">
        <v>278900000</v>
      </c>
    </row>
    <row r="45" spans="1:6">
      <c r="A45" s="4" t="s">
        <v>358</v>
      </c>
    </row>
    <row r="46" spans="1:6">
      <c r="A46" s="3" t="s">
        <v>328</v>
      </c>
    </row>
    <row r="47" spans="1:6">
      <c r="A47" s="4" t="s">
        <v>357</v>
      </c>
      <c r="C47" s="7" t="n">
        <v>0</v>
      </c>
      <c r="E47" s="7" t="n">
        <v>79800000</v>
      </c>
    </row>
    <row r="48" spans="1:6">
      <c r="A48" s="4" t="s">
        <v>359</v>
      </c>
    </row>
    <row r="49" spans="1:6">
      <c r="A49" s="3" t="s">
        <v>328</v>
      </c>
    </row>
    <row r="50" spans="1:6">
      <c r="A50" s="4" t="s">
        <v>360</v>
      </c>
      <c r="B50" s="7" t="n">
        <v>500000000</v>
      </c>
    </row>
    <row r="51" spans="1:6">
      <c r="A51" s="4" t="s">
        <v>361</v>
      </c>
    </row>
    <row r="52" spans="1:6">
      <c r="A52" s="3" t="s">
        <v>328</v>
      </c>
    </row>
    <row r="53" spans="1:6">
      <c r="A53" s="4" t="s">
        <v>362</v>
      </c>
      <c r="F53" s="7" t="n">
        <v>50000000</v>
      </c>
    </row>
    <row r="54" spans="1:6">
      <c r="A54" s="4" t="s">
        <v>363</v>
      </c>
    </row>
    <row r="55" spans="1:6">
      <c r="A55" s="3" t="s">
        <v>328</v>
      </c>
    </row>
    <row r="56" spans="1:6">
      <c r="A56" s="4" t="s">
        <v>364</v>
      </c>
      <c r="B56" s="4" t="s">
        <v>365</v>
      </c>
    </row>
    <row r="57" spans="1:6">
      <c r="A57" s="4" t="s">
        <v>366</v>
      </c>
    </row>
    <row r="58" spans="1:6">
      <c r="A58" s="3" t="s">
        <v>328</v>
      </c>
    </row>
    <row r="59" spans="1:6">
      <c r="A59" s="4" t="s">
        <v>360</v>
      </c>
      <c r="B59" s="7" t="n">
        <v>300000000</v>
      </c>
    </row>
    <row r="60" spans="1:6">
      <c r="A60" s="4" t="s">
        <v>367</v>
      </c>
      <c r="B60" s="4" t="s">
        <v>368</v>
      </c>
    </row>
    <row r="61" spans="1:6">
      <c r="A61" s="4" t="s">
        <v>369</v>
      </c>
      <c r="B61" s="4" t="s">
        <v>370</v>
      </c>
    </row>
    <row r="62" spans="1:6">
      <c r="A62" s="4" t="s">
        <v>371</v>
      </c>
    </row>
    <row r="63" spans="1:6">
      <c r="A63" s="3" t="s">
        <v>328</v>
      </c>
    </row>
    <row r="64" spans="1:6">
      <c r="A64" s="4" t="s">
        <v>360</v>
      </c>
      <c r="B64" s="7" t="n">
        <v>200000000</v>
      </c>
    </row>
    <row r="65" spans="1:6">
      <c r="A65" s="4" t="s">
        <v>367</v>
      </c>
      <c r="B65" s="4" t="s">
        <v>368</v>
      </c>
    </row>
    <row r="66" spans="1:6">
      <c r="A66" s="4" t="s">
        <v>369</v>
      </c>
      <c r="B66" s="4" t="s">
        <v>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4</v>
      </c>
      <c r="C2" s="2" t="s">
        <v>25</v>
      </c>
    </row>
    <row r="3" spans="1:3">
      <c r="A3" s="3" t="s">
        <v>112</v>
      </c>
    </row>
    <row r="4" spans="1:3">
      <c r="A4" s="4" t="s">
        <v>39</v>
      </c>
      <c r="B4" s="7" t="n">
        <v>45639</v>
      </c>
      <c r="C4" s="7" t="n">
        <v>38380</v>
      </c>
    </row>
    <row r="5" spans="1:3">
      <c r="A5" s="3" t="s">
        <v>113</v>
      </c>
    </row>
    <row r="6" spans="1:3">
      <c r="A6" s="4" t="s">
        <v>114</v>
      </c>
      <c r="B6" s="5" t="n">
        <v>3135</v>
      </c>
      <c r="C6" s="5" t="n">
        <v>3710</v>
      </c>
    </row>
    <row r="7" spans="1:3">
      <c r="A7" s="4" t="s">
        <v>115</v>
      </c>
      <c r="B7" s="5" t="n">
        <v>50</v>
      </c>
      <c r="C7" s="5" t="n">
        <v>1314</v>
      </c>
    </row>
    <row r="8" spans="1:3">
      <c r="A8" s="4" t="s">
        <v>116</v>
      </c>
      <c r="B8" s="5" t="n">
        <v>-362</v>
      </c>
      <c r="C8" s="5" t="n">
        <v>-230</v>
      </c>
    </row>
    <row r="9" spans="1:3">
      <c r="A9" s="4" t="s">
        <v>117</v>
      </c>
      <c r="B9" s="5" t="n">
        <v>-1834</v>
      </c>
      <c r="C9" s="5" t="n">
        <v>-2256</v>
      </c>
    </row>
    <row r="10" spans="1:3">
      <c r="A10" s="4" t="s">
        <v>118</v>
      </c>
      <c r="B10" s="5" t="n">
        <v>1876</v>
      </c>
      <c r="C10" s="5" t="n">
        <v>2469</v>
      </c>
    </row>
    <row r="11" spans="1:3">
      <c r="A11" s="4" t="s">
        <v>119</v>
      </c>
      <c r="B11" s="5" t="n">
        <v>630</v>
      </c>
      <c r="C11" s="5" t="n">
        <v>-3723</v>
      </c>
    </row>
    <row r="12" spans="1:3">
      <c r="A12" s="3" t="s">
        <v>120</v>
      </c>
    </row>
    <row r="13" spans="1:3">
      <c r="A13" s="4" t="s">
        <v>121</v>
      </c>
      <c r="B13" s="5" t="n">
        <v>-13657</v>
      </c>
      <c r="C13" s="5" t="n">
        <v>2783</v>
      </c>
    </row>
    <row r="14" spans="1:3">
      <c r="A14" s="4" t="s">
        <v>68</v>
      </c>
      <c r="B14" s="5" t="n">
        <v>-4716</v>
      </c>
      <c r="C14" s="5" t="n">
        <v>-1721</v>
      </c>
    </row>
    <row r="15" spans="1:3">
      <c r="A15" s="4" t="s">
        <v>122</v>
      </c>
      <c r="B15" s="5" t="n">
        <v>6777</v>
      </c>
      <c r="C15" s="5" t="n">
        <v>-13036</v>
      </c>
    </row>
    <row r="16" spans="1:3">
      <c r="A16" s="4" t="s">
        <v>82</v>
      </c>
      <c r="B16" s="5" t="n">
        <v>-56</v>
      </c>
      <c r="C16" s="5" t="n">
        <v>-1849</v>
      </c>
    </row>
    <row r="17" spans="1:3">
      <c r="A17" s="4" t="s">
        <v>123</v>
      </c>
      <c r="B17" s="5" t="n">
        <v>37482</v>
      </c>
      <c r="C17" s="5" t="n">
        <v>25841</v>
      </c>
    </row>
    <row r="18" spans="1:3">
      <c r="A18" s="3" t="s">
        <v>124</v>
      </c>
    </row>
    <row r="19" spans="1:3">
      <c r="A19" s="4" t="s">
        <v>125</v>
      </c>
      <c r="B19" s="5" t="n">
        <v>-2170</v>
      </c>
      <c r="C19" s="5" t="n">
        <v>-2596</v>
      </c>
    </row>
    <row r="20" spans="1:3">
      <c r="A20" s="4" t="s">
        <v>126</v>
      </c>
      <c r="B20" s="5" t="n">
        <v>115</v>
      </c>
      <c r="C20" s="5" t="n">
        <v>75</v>
      </c>
    </row>
    <row r="21" spans="1:3">
      <c r="A21" s="4" t="s">
        <v>127</v>
      </c>
      <c r="B21" s="5" t="n">
        <v>-81200</v>
      </c>
      <c r="C21" s="5" t="n">
        <v>-53370</v>
      </c>
    </row>
    <row r="22" spans="1:3">
      <c r="A22" s="4" t="s">
        <v>128</v>
      </c>
      <c r="B22" s="5" t="n">
        <v>-816</v>
      </c>
      <c r="C22" s="5" t="n">
        <v>-339</v>
      </c>
    </row>
    <row r="23" spans="1:3">
      <c r="A23" s="4" t="s">
        <v>129</v>
      </c>
      <c r="B23" s="5" t="n">
        <v>77351</v>
      </c>
      <c r="C23" s="5" t="n">
        <v>46787</v>
      </c>
    </row>
    <row r="24" spans="1:3">
      <c r="A24" s="4" t="s">
        <v>130</v>
      </c>
      <c r="B24" s="5" t="n">
        <v>232</v>
      </c>
      <c r="C24" s="5" t="n">
        <v>2839</v>
      </c>
    </row>
    <row r="25" spans="1:3">
      <c r="A25" s="4" t="s">
        <v>131</v>
      </c>
      <c r="B25" s="5" t="n">
        <v>-6488</v>
      </c>
      <c r="C25" s="5" t="n">
        <v>-6604</v>
      </c>
    </row>
    <row r="26" spans="1:3">
      <c r="A26" s="3" t="s">
        <v>132</v>
      </c>
    </row>
    <row r="27" spans="1:3">
      <c r="A27" s="4" t="s">
        <v>133</v>
      </c>
      <c r="B27" s="5" t="n">
        <v>-85625</v>
      </c>
      <c r="C27" s="5" t="n">
        <v>-52500</v>
      </c>
    </row>
    <row r="28" spans="1:3">
      <c r="A28" s="4" t="s">
        <v>134</v>
      </c>
      <c r="B28" s="5" t="n">
        <v>-85625</v>
      </c>
      <c r="C28" s="5" t="n">
        <v>-52500</v>
      </c>
    </row>
    <row r="29" spans="1:3">
      <c r="A29" s="4" t="s">
        <v>135</v>
      </c>
      <c r="B29" s="5" t="n">
        <v>10</v>
      </c>
      <c r="C29" s="5" t="n">
        <v>1817</v>
      </c>
    </row>
    <row r="30" spans="1:3">
      <c r="A30" s="4" t="s">
        <v>136</v>
      </c>
      <c r="B30" s="5" t="n">
        <v>-54621</v>
      </c>
      <c r="C30" s="5" t="n">
        <v>-31446</v>
      </c>
    </row>
    <row r="31" spans="1:3">
      <c r="A31" s="4" t="s">
        <v>137</v>
      </c>
      <c r="B31" s="5" t="n">
        <v>95994</v>
      </c>
      <c r="C31" s="5" t="n">
        <v>78332</v>
      </c>
    </row>
    <row r="32" spans="1:3">
      <c r="A32" s="4" t="s">
        <v>138</v>
      </c>
      <c r="B32" s="5" t="n">
        <v>41373</v>
      </c>
      <c r="C32" s="5" t="n">
        <v>46886</v>
      </c>
    </row>
    <row r="33" spans="1:3">
      <c r="A33" s="3" t="s">
        <v>139</v>
      </c>
    </row>
    <row r="34" spans="1:3">
      <c r="A34" s="4" t="s">
        <v>140</v>
      </c>
      <c r="B34" s="5" t="n">
        <v>7110</v>
      </c>
      <c r="C34" s="5" t="n">
        <v>10687</v>
      </c>
    </row>
    <row r="35" spans="1:3">
      <c r="A35" s="4" t="s">
        <v>141</v>
      </c>
      <c r="B35" s="7" t="n">
        <v>2459</v>
      </c>
      <c r="C35" s="7" t="n">
        <v>4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28</v>
      </c>
    </row>
    <row r="4" spans="1:2">
      <c r="A4" s="4" t="s">
        <v>374</v>
      </c>
      <c r="B4" s="7" t="n">
        <v>5600</v>
      </c>
    </row>
    <row r="5" spans="1:2">
      <c r="A5" s="4" t="s">
        <v>375</v>
      </c>
    </row>
    <row r="6" spans="1:2">
      <c r="A6" s="3" t="s">
        <v>328</v>
      </c>
    </row>
    <row r="7" spans="1:2">
      <c r="A7" s="4" t="s">
        <v>376</v>
      </c>
      <c r="B7" s="4" t="s">
        <v>377</v>
      </c>
    </row>
    <row r="8" spans="1:2">
      <c r="A8" s="4" t="s">
        <v>378</v>
      </c>
      <c r="B8" s="4" t="s">
        <v>379</v>
      </c>
    </row>
    <row r="9" spans="1:2">
      <c r="A9" s="4" t="s">
        <v>374</v>
      </c>
      <c r="B9" s="7" t="n">
        <v>5625</v>
      </c>
    </row>
    <row r="10" spans="1:2">
      <c r="A10" s="4" t="s">
        <v>380</v>
      </c>
    </row>
    <row r="11" spans="1:2">
      <c r="A11" s="3" t="s">
        <v>328</v>
      </c>
    </row>
    <row r="12" spans="1:2">
      <c r="A12" s="4" t="s">
        <v>376</v>
      </c>
      <c r="B12" s="4" t="s">
        <v>381</v>
      </c>
    </row>
    <row r="13" spans="1:2">
      <c r="A13" s="4" t="s">
        <v>378</v>
      </c>
      <c r="B13" s="4" t="s">
        <v>382</v>
      </c>
    </row>
    <row r="14" spans="1:2">
      <c r="A14" s="4" t="s">
        <v>374</v>
      </c>
      <c r="B14" s="7" t="n">
        <v>7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83</v>
      </c>
      <c r="B1" s="2" t="s">
        <v>373</v>
      </c>
    </row>
    <row r="2" spans="1:2">
      <c r="A2" s="4" t="s">
        <v>384</v>
      </c>
    </row>
    <row r="3" spans="1:2">
      <c r="A3" s="3" t="s">
        <v>385</v>
      </c>
    </row>
    <row r="4" spans="1:2">
      <c r="A4" s="4" t="s">
        <v>386</v>
      </c>
      <c r="B4" s="7" t="n">
        <v>18750</v>
      </c>
    </row>
    <row r="5" spans="1:2">
      <c r="A5" s="4" t="s">
        <v>387</v>
      </c>
      <c r="B5" s="5" t="n">
        <v>30000</v>
      </c>
    </row>
    <row r="6" spans="1:2">
      <c r="A6" s="4" t="s">
        <v>388</v>
      </c>
      <c r="B6" s="5" t="n">
        <v>30000</v>
      </c>
    </row>
    <row r="7" spans="1:2">
      <c r="A7" s="4" t="s">
        <v>389</v>
      </c>
      <c r="B7" s="5" t="n">
        <v>195000</v>
      </c>
    </row>
    <row r="8" spans="1:2">
      <c r="A8" s="4" t="s">
        <v>390</v>
      </c>
      <c r="B8" s="5" t="n">
        <v>273750</v>
      </c>
    </row>
    <row r="9" spans="1:2">
      <c r="A9" s="4" t="s">
        <v>334</v>
      </c>
    </row>
    <row r="10" spans="1:2">
      <c r="A10" s="3" t="s">
        <v>385</v>
      </c>
    </row>
    <row r="11" spans="1:2">
      <c r="A11" s="4" t="s">
        <v>389</v>
      </c>
      <c r="B11" s="5" t="n">
        <v>0</v>
      </c>
    </row>
    <row r="12" spans="1:2">
      <c r="A12" s="4" t="s">
        <v>390</v>
      </c>
      <c r="B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1</v>
      </c>
      <c r="B1" s="2" t="s">
        <v>1</v>
      </c>
    </row>
    <row r="2" spans="1:3">
      <c r="B2" s="2" t="s">
        <v>24</v>
      </c>
      <c r="C2" s="2" t="s">
        <v>25</v>
      </c>
    </row>
    <row r="3" spans="1:3">
      <c r="A3" s="3" t="s">
        <v>392</v>
      </c>
    </row>
    <row r="4" spans="1:3">
      <c r="A4" s="4" t="s">
        <v>393</v>
      </c>
      <c r="B4" s="5" t="n">
        <v>83129</v>
      </c>
      <c r="C4" s="5" t="n">
        <v>83797</v>
      </c>
    </row>
    <row r="5" spans="1:3">
      <c r="A5" s="4" t="s">
        <v>394</v>
      </c>
      <c r="B5" s="5" t="n">
        <v>248</v>
      </c>
      <c r="C5" s="5" t="n">
        <v>37</v>
      </c>
    </row>
    <row r="6" spans="1:3">
      <c r="A6" s="4" t="s">
        <v>395</v>
      </c>
      <c r="B6" s="5" t="n">
        <v>83377</v>
      </c>
      <c r="C6" s="5" t="n">
        <v>83834</v>
      </c>
    </row>
    <row r="7" spans="1:3">
      <c r="A7" s="4" t="s">
        <v>396</v>
      </c>
      <c r="B7" s="8" t="n">
        <v>0.55</v>
      </c>
      <c r="C7" s="8" t="n">
        <v>0.46</v>
      </c>
    </row>
    <row r="8" spans="1:3">
      <c r="A8" s="4" t="s">
        <v>394</v>
      </c>
      <c r="B8" s="5" t="n">
        <v>0</v>
      </c>
      <c r="C8" s="5" t="n">
        <v>0</v>
      </c>
    </row>
    <row r="9" spans="1:3">
      <c r="A9" s="4" t="s">
        <v>397</v>
      </c>
      <c r="B9" s="8" t="n">
        <v>0.55</v>
      </c>
      <c r="C9" s="8" t="n">
        <v>0.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69"/>
    <col customWidth="1" max="3" min="3" width="15"/>
    <col customWidth="1" max="4" min="4" width="14"/>
  </cols>
  <sheetData>
    <row r="1" spans="1:4">
      <c r="A1" s="1" t="s">
        <v>398</v>
      </c>
      <c r="C1" s="2" t="s">
        <v>1</v>
      </c>
    </row>
    <row r="2" spans="1:4">
      <c r="C2" s="2" t="s">
        <v>24</v>
      </c>
      <c r="D2" s="2" t="s">
        <v>25</v>
      </c>
    </row>
    <row r="3" spans="1:4">
      <c r="A3" s="3" t="s">
        <v>399</v>
      </c>
    </row>
    <row r="4" spans="1:4">
      <c r="A4" s="4" t="s">
        <v>26</v>
      </c>
      <c r="B4" s="4" t="s">
        <v>27</v>
      </c>
      <c r="C4" s="7" t="n">
        <v>245345</v>
      </c>
      <c r="D4" s="7" t="n">
        <v>225869</v>
      </c>
    </row>
    <row r="5" spans="1:4">
      <c r="A5" s="4" t="s">
        <v>400</v>
      </c>
      <c r="C5" s="5" t="n">
        <v>91254</v>
      </c>
      <c r="D5" s="5" t="n">
        <v>82709</v>
      </c>
    </row>
    <row r="6" spans="1:4">
      <c r="A6" s="4" t="s">
        <v>30</v>
      </c>
      <c r="C6" s="5" t="n">
        <v>26986</v>
      </c>
      <c r="D6" s="5" t="n">
        <v>30254</v>
      </c>
    </row>
    <row r="7" spans="1:4">
      <c r="A7" s="4" t="s">
        <v>31</v>
      </c>
      <c r="C7" s="5" t="n">
        <v>64268</v>
      </c>
      <c r="D7" s="5" t="n">
        <v>52455</v>
      </c>
    </row>
    <row r="8" spans="1:4">
      <c r="A8" s="4" t="s">
        <v>401</v>
      </c>
    </row>
    <row r="9" spans="1:4">
      <c r="A9" s="3" t="s">
        <v>399</v>
      </c>
    </row>
    <row r="10" spans="1:4">
      <c r="A10" s="4" t="s">
        <v>26</v>
      </c>
      <c r="C10" s="5" t="n">
        <v>106420</v>
      </c>
      <c r="D10" s="5" t="n">
        <v>105969</v>
      </c>
    </row>
    <row r="11" spans="1:4">
      <c r="A11" s="4" t="s">
        <v>402</v>
      </c>
    </row>
    <row r="12" spans="1:4">
      <c r="A12" s="3" t="s">
        <v>399</v>
      </c>
    </row>
    <row r="13" spans="1:4">
      <c r="A13" s="4" t="s">
        <v>26</v>
      </c>
      <c r="C13" s="5" t="n">
        <v>44631</v>
      </c>
      <c r="D13" s="5" t="n">
        <v>37562</v>
      </c>
    </row>
    <row r="14" spans="1:4">
      <c r="A14" s="4" t="s">
        <v>403</v>
      </c>
    </row>
    <row r="15" spans="1:4">
      <c r="A15" s="3" t="s">
        <v>399</v>
      </c>
    </row>
    <row r="16" spans="1:4">
      <c r="A16" s="4" t="s">
        <v>26</v>
      </c>
      <c r="C16" s="5" t="n">
        <v>37593</v>
      </c>
      <c r="D16" s="5" t="n">
        <v>32399</v>
      </c>
    </row>
    <row r="17" spans="1:4">
      <c r="A17" s="4" t="s">
        <v>404</v>
      </c>
    </row>
    <row r="18" spans="1:4">
      <c r="A18" s="3" t="s">
        <v>399</v>
      </c>
    </row>
    <row r="19" spans="1:4">
      <c r="A19" s="4" t="s">
        <v>26</v>
      </c>
      <c r="C19" s="5" t="n">
        <v>11477</v>
      </c>
      <c r="D19" s="5" t="n">
        <v>9531</v>
      </c>
    </row>
    <row r="20" spans="1:4">
      <c r="A20" s="4" t="s">
        <v>405</v>
      </c>
    </row>
    <row r="21" spans="1:4">
      <c r="A21" s="3" t="s">
        <v>399</v>
      </c>
    </row>
    <row r="22" spans="1:4">
      <c r="A22" s="4" t="s">
        <v>26</v>
      </c>
      <c r="C22" s="5" t="n">
        <v>45224</v>
      </c>
      <c r="D22" s="5" t="n">
        <v>40408</v>
      </c>
    </row>
    <row r="23" spans="1:4">
      <c r="A23" s="4" t="s">
        <v>406</v>
      </c>
    </row>
    <row r="24" spans="1:4">
      <c r="A24" s="3" t="s">
        <v>399</v>
      </c>
    </row>
    <row r="25" spans="1:4">
      <c r="A25" s="4" t="s">
        <v>400</v>
      </c>
      <c r="C25" s="5" t="n">
        <v>91599</v>
      </c>
      <c r="D25" s="5" t="n">
        <v>83088</v>
      </c>
    </row>
    <row r="26" spans="1:4">
      <c r="A26" s="4" t="s">
        <v>407</v>
      </c>
    </row>
    <row r="27" spans="1:4">
      <c r="A27" s="3" t="s">
        <v>399</v>
      </c>
    </row>
    <row r="28" spans="1:4">
      <c r="A28" s="4" t="s">
        <v>400</v>
      </c>
      <c r="C28" s="5" t="n">
        <v>42091</v>
      </c>
      <c r="D28" s="5" t="n">
        <v>39443</v>
      </c>
    </row>
    <row r="29" spans="1:4">
      <c r="A29" s="4" t="s">
        <v>408</v>
      </c>
    </row>
    <row r="30" spans="1:4">
      <c r="A30" s="3" t="s">
        <v>399</v>
      </c>
    </row>
    <row r="31" spans="1:4">
      <c r="A31" s="4" t="s">
        <v>400</v>
      </c>
      <c r="C31" s="5" t="n">
        <v>16534</v>
      </c>
      <c r="D31" s="5" t="n">
        <v>14525</v>
      </c>
    </row>
    <row r="32" spans="1:4">
      <c r="A32" s="4" t="s">
        <v>409</v>
      </c>
    </row>
    <row r="33" spans="1:4">
      <c r="A33" s="3" t="s">
        <v>399</v>
      </c>
    </row>
    <row r="34" spans="1:4">
      <c r="A34" s="4" t="s">
        <v>400</v>
      </c>
      <c r="C34" s="5" t="n">
        <v>12745</v>
      </c>
      <c r="D34" s="5" t="n">
        <v>11007</v>
      </c>
    </row>
    <row r="35" spans="1:4">
      <c r="A35" s="4" t="s">
        <v>410</v>
      </c>
    </row>
    <row r="36" spans="1:4">
      <c r="A36" s="3" t="s">
        <v>399</v>
      </c>
    </row>
    <row r="37" spans="1:4">
      <c r="A37" s="4" t="s">
        <v>400</v>
      </c>
      <c r="C37" s="5" t="n">
        <v>2659</v>
      </c>
      <c r="D37" s="5" t="n">
        <v>2397</v>
      </c>
    </row>
    <row r="38" spans="1:4">
      <c r="A38" s="4" t="s">
        <v>411</v>
      </c>
    </row>
    <row r="39" spans="1:4">
      <c r="A39" s="3" t="s">
        <v>399</v>
      </c>
    </row>
    <row r="40" spans="1:4">
      <c r="A40" s="4" t="s">
        <v>400</v>
      </c>
      <c r="C40" s="5" t="n">
        <v>17570</v>
      </c>
      <c r="D40" s="5" t="n">
        <v>15716</v>
      </c>
    </row>
    <row r="41" spans="1:4">
      <c r="A41" s="4" t="s">
        <v>412</v>
      </c>
    </row>
    <row r="42" spans="1:4">
      <c r="A42" s="3" t="s">
        <v>399</v>
      </c>
    </row>
    <row r="43" spans="1:4">
      <c r="A43" s="4" t="s">
        <v>400</v>
      </c>
      <c r="C43" s="7" t="n">
        <v>-345</v>
      </c>
      <c r="D43" s="7" t="n">
        <v>-379</v>
      </c>
    </row>
    <row r="44" spans="1:4"/>
    <row r="45" spans="1:4">
      <c r="A45" s="4" t="s">
        <v>27</v>
      </c>
      <c r="B45" s="4" t="s">
        <v>60</v>
      </c>
    </row>
  </sheetData>
  <mergeCells count="4">
    <mergeCell ref="A1:B2"/>
    <mergeCell ref="C1:D1"/>
    <mergeCell ref="A44:C44"/>
    <mergeCell ref="B45:C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4"/>
  </cols>
  <sheetData>
    <row r="1" spans="1:5">
      <c r="A1" s="1" t="s">
        <v>413</v>
      </c>
      <c r="C1" s="2" t="s">
        <v>1</v>
      </c>
    </row>
    <row r="2" spans="1:5">
      <c r="C2" s="2" t="s">
        <v>24</v>
      </c>
      <c r="D2" s="2" t="s">
        <v>25</v>
      </c>
      <c r="E2" s="2" t="s">
        <v>62</v>
      </c>
    </row>
    <row r="3" spans="1:5">
      <c r="A3" s="3" t="s">
        <v>414</v>
      </c>
    </row>
    <row r="4" spans="1:5">
      <c r="A4" s="4" t="s">
        <v>415</v>
      </c>
      <c r="B4" s="4" t="s">
        <v>27</v>
      </c>
      <c r="C4" s="7" t="n">
        <v>245345</v>
      </c>
      <c r="D4" s="7" t="n">
        <v>225869</v>
      </c>
    </row>
    <row r="5" spans="1:5">
      <c r="A5" s="4" t="s">
        <v>416</v>
      </c>
    </row>
    <row r="6" spans="1:5">
      <c r="A6" s="3" t="s">
        <v>414</v>
      </c>
    </row>
    <row r="7" spans="1:5">
      <c r="A7" s="4" t="s">
        <v>415</v>
      </c>
      <c r="C7" s="7" t="n">
        <v>38700</v>
      </c>
      <c r="D7" s="7" t="n">
        <v>33900</v>
      </c>
    </row>
    <row r="8" spans="1:5">
      <c r="A8" s="4" t="s">
        <v>417</v>
      </c>
      <c r="C8" s="4" t="s">
        <v>418</v>
      </c>
      <c r="D8" s="4" t="s">
        <v>419</v>
      </c>
    </row>
    <row r="9" spans="1:5">
      <c r="A9" s="4" t="s">
        <v>420</v>
      </c>
      <c r="C9" s="7" t="n">
        <v>18300</v>
      </c>
      <c r="E9" s="7" t="n">
        <v>10900</v>
      </c>
    </row>
    <row r="10" spans="1:5">
      <c r="A10" s="4" t="s">
        <v>421</v>
      </c>
    </row>
    <row r="11" spans="1:5">
      <c r="A11" s="3" t="s">
        <v>414</v>
      </c>
    </row>
    <row r="12" spans="1:5">
      <c r="A12" s="4" t="s">
        <v>415</v>
      </c>
      <c r="C12" s="7" t="n">
        <v>37300</v>
      </c>
      <c r="D12" s="7" t="n">
        <v>30100</v>
      </c>
    </row>
    <row r="13" spans="1:5">
      <c r="A13" s="4" t="s">
        <v>417</v>
      </c>
      <c r="C13" s="4" t="s">
        <v>422</v>
      </c>
      <c r="D13" s="4" t="s">
        <v>423</v>
      </c>
    </row>
    <row r="14" spans="1:5">
      <c r="A14" s="4" t="s">
        <v>420</v>
      </c>
      <c r="C14" s="7" t="n">
        <v>17500</v>
      </c>
      <c r="E14" s="5" t="n">
        <v>17200</v>
      </c>
    </row>
    <row r="15" spans="1:5">
      <c r="A15" s="4" t="s">
        <v>424</v>
      </c>
    </row>
    <row r="16" spans="1:5">
      <c r="A16" s="3" t="s">
        <v>414</v>
      </c>
    </row>
    <row r="17" spans="1:5">
      <c r="A17" s="4" t="s">
        <v>415</v>
      </c>
      <c r="C17" s="7" t="n">
        <v>30500</v>
      </c>
      <c r="D17" s="7" t="n">
        <v>42200</v>
      </c>
    </row>
    <row r="18" spans="1:5">
      <c r="A18" s="4" t="s">
        <v>417</v>
      </c>
      <c r="C18" s="4" t="s">
        <v>425</v>
      </c>
      <c r="D18" s="4" t="s">
        <v>426</v>
      </c>
    </row>
    <row r="19" spans="1:5">
      <c r="A19" s="4" t="s">
        <v>420</v>
      </c>
      <c r="C19" s="7" t="n">
        <v>14900</v>
      </c>
      <c r="E19" s="7" t="n">
        <v>11400</v>
      </c>
    </row>
    <row r="20" spans="1:5">
      <c r="A20" s="4" t="s">
        <v>427</v>
      </c>
    </row>
    <row r="21" spans="1:5">
      <c r="A21" s="3" t="s">
        <v>414</v>
      </c>
    </row>
    <row r="22" spans="1:5">
      <c r="A22" s="4" t="s">
        <v>428</v>
      </c>
      <c r="C22" s="4" t="s">
        <v>429</v>
      </c>
    </row>
    <row r="23" spans="1:5">
      <c r="A23" s="4" t="s">
        <v>430</v>
      </c>
    </row>
    <row r="24" spans="1:5">
      <c r="A24" s="3" t="s">
        <v>414</v>
      </c>
    </row>
    <row r="25" spans="1:5">
      <c r="A25" s="4" t="s">
        <v>428</v>
      </c>
      <c r="C25" s="4" t="s">
        <v>429</v>
      </c>
    </row>
    <row r="26" spans="1:5">
      <c r="A26" s="4" t="s">
        <v>431</v>
      </c>
    </row>
    <row r="27" spans="1:5">
      <c r="A27" s="3" t="s">
        <v>414</v>
      </c>
    </row>
    <row r="28" spans="1:5">
      <c r="A28" s="4" t="s">
        <v>428</v>
      </c>
      <c r="C28" s="4" t="s">
        <v>429</v>
      </c>
    </row>
    <row r="29" spans="1:5"/>
    <row r="30" spans="1:5">
      <c r="A30" s="4" t="s">
        <v>27</v>
      </c>
      <c r="B30" s="4" t="s">
        <v>60</v>
      </c>
    </row>
  </sheetData>
  <mergeCells count="4">
    <mergeCell ref="A1:B2"/>
    <mergeCell ref="C1:D1"/>
    <mergeCell ref="A29:D29"/>
    <mergeCell ref="B30:D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432</v>
      </c>
      <c r="C1" s="2" t="s">
        <v>1</v>
      </c>
    </row>
    <row r="2" spans="1:4">
      <c r="C2" s="2" t="s">
        <v>24</v>
      </c>
      <c r="D2" s="2" t="s">
        <v>25</v>
      </c>
    </row>
    <row r="3" spans="1:4">
      <c r="A3" s="3" t="s">
        <v>414</v>
      </c>
    </row>
    <row r="4" spans="1:4">
      <c r="A4" s="4" t="s">
        <v>26</v>
      </c>
      <c r="B4" s="4" t="s">
        <v>27</v>
      </c>
      <c r="C4" s="7" t="n">
        <v>245345</v>
      </c>
      <c r="D4" s="7" t="n">
        <v>225869</v>
      </c>
    </row>
    <row r="5" spans="1:4">
      <c r="A5" s="4" t="s">
        <v>433</v>
      </c>
    </row>
    <row r="6" spans="1:4">
      <c r="A6" s="3" t="s">
        <v>414</v>
      </c>
    </row>
    <row r="7" spans="1:4">
      <c r="A7" s="4" t="s">
        <v>26</v>
      </c>
      <c r="C7" s="5" t="n">
        <v>107393</v>
      </c>
      <c r="D7" s="5" t="n">
        <v>97465</v>
      </c>
    </row>
    <row r="8" spans="1:4">
      <c r="A8" s="4" t="s">
        <v>434</v>
      </c>
    </row>
    <row r="9" spans="1:4">
      <c r="A9" s="3" t="s">
        <v>414</v>
      </c>
    </row>
    <row r="10" spans="1:4">
      <c r="A10" s="4" t="s">
        <v>26</v>
      </c>
      <c r="C10" s="5" t="n">
        <v>137952</v>
      </c>
      <c r="D10" s="5" t="n">
        <v>128404</v>
      </c>
    </row>
    <row r="11" spans="1:4">
      <c r="A11" s="4" t="s">
        <v>401</v>
      </c>
    </row>
    <row r="12" spans="1:4">
      <c r="A12" s="3" t="s">
        <v>414</v>
      </c>
    </row>
    <row r="13" spans="1:4">
      <c r="A13" s="4" t="s">
        <v>26</v>
      </c>
      <c r="C13" s="5" t="n">
        <v>106420</v>
      </c>
      <c r="D13" s="5" t="n">
        <v>105969</v>
      </c>
    </row>
    <row r="14" spans="1:4">
      <c r="A14" s="4" t="s">
        <v>435</v>
      </c>
    </row>
    <row r="15" spans="1:4">
      <c r="A15" s="3" t="s">
        <v>414</v>
      </c>
    </row>
    <row r="16" spans="1:4">
      <c r="A16" s="4" t="s">
        <v>26</v>
      </c>
      <c r="C16" s="5" t="n">
        <v>22625</v>
      </c>
      <c r="D16" s="5" t="n">
        <v>23403</v>
      </c>
    </row>
    <row r="17" spans="1:4">
      <c r="A17" s="4" t="s">
        <v>436</v>
      </c>
    </row>
    <row r="18" spans="1:4">
      <c r="A18" s="3" t="s">
        <v>414</v>
      </c>
    </row>
    <row r="19" spans="1:4">
      <c r="A19" s="4" t="s">
        <v>26</v>
      </c>
      <c r="C19" s="5" t="n">
        <v>83795</v>
      </c>
      <c r="D19" s="5" t="n">
        <v>82566</v>
      </c>
    </row>
    <row r="20" spans="1:4">
      <c r="A20" s="4" t="s">
        <v>402</v>
      </c>
    </row>
    <row r="21" spans="1:4">
      <c r="A21" s="3" t="s">
        <v>414</v>
      </c>
    </row>
    <row r="22" spans="1:4">
      <c r="A22" s="4" t="s">
        <v>26</v>
      </c>
      <c r="C22" s="5" t="n">
        <v>44631</v>
      </c>
      <c r="D22" s="5" t="n">
        <v>37562</v>
      </c>
    </row>
    <row r="23" spans="1:4">
      <c r="A23" s="4" t="s">
        <v>437</v>
      </c>
    </row>
    <row r="24" spans="1:4">
      <c r="A24" s="3" t="s">
        <v>414</v>
      </c>
    </row>
    <row r="25" spans="1:4">
      <c r="A25" s="4" t="s">
        <v>26</v>
      </c>
      <c r="C25" s="5" t="n">
        <v>25267</v>
      </c>
      <c r="D25" s="5" t="n">
        <v>24157</v>
      </c>
    </row>
    <row r="26" spans="1:4">
      <c r="A26" s="4" t="s">
        <v>438</v>
      </c>
    </row>
    <row r="27" spans="1:4">
      <c r="A27" s="3" t="s">
        <v>414</v>
      </c>
    </row>
    <row r="28" spans="1:4">
      <c r="A28" s="4" t="s">
        <v>26</v>
      </c>
      <c r="C28" s="5" t="n">
        <v>19364</v>
      </c>
      <c r="D28" s="5" t="n">
        <v>13405</v>
      </c>
    </row>
    <row r="29" spans="1:4">
      <c r="A29" s="4" t="s">
        <v>403</v>
      </c>
    </row>
    <row r="30" spans="1:4">
      <c r="A30" s="3" t="s">
        <v>414</v>
      </c>
    </row>
    <row r="31" spans="1:4">
      <c r="A31" s="4" t="s">
        <v>26</v>
      </c>
      <c r="C31" s="5" t="n">
        <v>37593</v>
      </c>
      <c r="D31" s="5" t="n">
        <v>32399</v>
      </c>
    </row>
    <row r="32" spans="1:4">
      <c r="A32" s="4" t="s">
        <v>439</v>
      </c>
    </row>
    <row r="33" spans="1:4">
      <c r="A33" s="3" t="s">
        <v>414</v>
      </c>
    </row>
    <row r="34" spans="1:4">
      <c r="A34" s="4" t="s">
        <v>26</v>
      </c>
      <c r="C34" s="5" t="n">
        <v>13203</v>
      </c>
      <c r="D34" s="5" t="n">
        <v>12947</v>
      </c>
    </row>
    <row r="35" spans="1:4">
      <c r="A35" s="4" t="s">
        <v>440</v>
      </c>
    </row>
    <row r="36" spans="1:4">
      <c r="A36" s="3" t="s">
        <v>414</v>
      </c>
    </row>
    <row r="37" spans="1:4">
      <c r="A37" s="4" t="s">
        <v>26</v>
      </c>
      <c r="C37" s="5" t="n">
        <v>24390</v>
      </c>
      <c r="D37" s="5" t="n">
        <v>19452</v>
      </c>
    </row>
    <row r="38" spans="1:4">
      <c r="A38" s="4" t="s">
        <v>404</v>
      </c>
    </row>
    <row r="39" spans="1:4">
      <c r="A39" s="3" t="s">
        <v>414</v>
      </c>
    </row>
    <row r="40" spans="1:4">
      <c r="A40" s="4" t="s">
        <v>26</v>
      </c>
      <c r="C40" s="5" t="n">
        <v>11477</v>
      </c>
      <c r="D40" s="5" t="n">
        <v>9531</v>
      </c>
    </row>
    <row r="41" spans="1:4">
      <c r="A41" s="4" t="s">
        <v>441</v>
      </c>
    </row>
    <row r="42" spans="1:4">
      <c r="A42" s="3" t="s">
        <v>414</v>
      </c>
    </row>
    <row r="43" spans="1:4">
      <c r="A43" s="4" t="s">
        <v>26</v>
      </c>
      <c r="C43" s="5" t="n">
        <v>6526</v>
      </c>
      <c r="D43" s="5" t="n">
        <v>2205</v>
      </c>
    </row>
    <row r="44" spans="1:4">
      <c r="A44" s="4" t="s">
        <v>442</v>
      </c>
    </row>
    <row r="45" spans="1:4">
      <c r="A45" s="3" t="s">
        <v>414</v>
      </c>
    </row>
    <row r="46" spans="1:4">
      <c r="A46" s="4" t="s">
        <v>26</v>
      </c>
      <c r="C46" s="5" t="n">
        <v>4951</v>
      </c>
      <c r="D46" s="5" t="n">
        <v>7326</v>
      </c>
    </row>
    <row r="47" spans="1:4">
      <c r="A47" s="4" t="s">
        <v>405</v>
      </c>
    </row>
    <row r="48" spans="1:4">
      <c r="A48" s="3" t="s">
        <v>414</v>
      </c>
    </row>
    <row r="49" spans="1:4">
      <c r="A49" s="4" t="s">
        <v>26</v>
      </c>
      <c r="C49" s="5" t="n">
        <v>45224</v>
      </c>
      <c r="D49" s="5" t="n">
        <v>40408</v>
      </c>
    </row>
    <row r="50" spans="1:4">
      <c r="A50" s="4" t="s">
        <v>443</v>
      </c>
    </row>
    <row r="51" spans="1:4">
      <c r="A51" s="3" t="s">
        <v>414</v>
      </c>
    </row>
    <row r="52" spans="1:4">
      <c r="A52" s="4" t="s">
        <v>26</v>
      </c>
      <c r="C52" s="5" t="n">
        <v>39772</v>
      </c>
      <c r="D52" s="5" t="n">
        <v>34753</v>
      </c>
    </row>
    <row r="53" spans="1:4">
      <c r="A53" s="4" t="s">
        <v>444</v>
      </c>
    </row>
    <row r="54" spans="1:4">
      <c r="A54" s="3" t="s">
        <v>414</v>
      </c>
    </row>
    <row r="55" spans="1:4">
      <c r="A55" s="4" t="s">
        <v>26</v>
      </c>
      <c r="C55" s="7" t="n">
        <v>5452</v>
      </c>
      <c r="D55" s="7" t="n">
        <v>5655</v>
      </c>
    </row>
    <row r="56" spans="1:4"/>
    <row r="57" spans="1:4">
      <c r="A57" s="4" t="s">
        <v>27</v>
      </c>
      <c r="B57" s="4" t="s">
        <v>60</v>
      </c>
    </row>
  </sheetData>
  <mergeCells count="4">
    <mergeCell ref="A1:B2"/>
    <mergeCell ref="C1:D1"/>
    <mergeCell ref="A56:C56"/>
    <mergeCell ref="B57:C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5</v>
      </c>
      <c r="C1" s="2" t="s">
        <v>1</v>
      </c>
    </row>
    <row r="2" spans="1:5">
      <c r="C2" s="2" t="s">
        <v>24</v>
      </c>
      <c r="D2" s="2" t="s">
        <v>25</v>
      </c>
      <c r="E2" s="2" t="s">
        <v>62</v>
      </c>
    </row>
    <row r="3" spans="1:5">
      <c r="A3" s="3" t="s">
        <v>446</v>
      </c>
    </row>
    <row r="4" spans="1:5">
      <c r="A4" s="4" t="s">
        <v>26</v>
      </c>
      <c r="B4" s="4" t="s">
        <v>27</v>
      </c>
      <c r="C4" s="7" t="n">
        <v>245345</v>
      </c>
      <c r="D4" s="7" t="n">
        <v>225869</v>
      </c>
    </row>
    <row r="5" spans="1:5">
      <c r="A5" s="4" t="s">
        <v>447</v>
      </c>
      <c r="B5" s="4" t="s">
        <v>448</v>
      </c>
      <c r="C5" s="5" t="n">
        <v>104161</v>
      </c>
      <c r="E5" s="7" t="n">
        <v>107204</v>
      </c>
    </row>
    <row r="6" spans="1:5">
      <c r="A6" s="4" t="s">
        <v>449</v>
      </c>
    </row>
    <row r="7" spans="1:5">
      <c r="A7" s="3" t="s">
        <v>446</v>
      </c>
    </row>
    <row r="8" spans="1:5">
      <c r="A8" s="4" t="s">
        <v>26</v>
      </c>
      <c r="B8" s="4" t="s">
        <v>450</v>
      </c>
      <c r="C8" s="5" t="n">
        <v>216113</v>
      </c>
      <c r="D8" s="5" t="n">
        <v>203576</v>
      </c>
    </row>
    <row r="9" spans="1:5">
      <c r="A9" s="4" t="s">
        <v>447</v>
      </c>
      <c r="B9" s="4" t="s">
        <v>451</v>
      </c>
      <c r="C9" s="5" t="n">
        <v>3571</v>
      </c>
      <c r="E9" s="5" t="n">
        <v>3600</v>
      </c>
    </row>
    <row r="10" spans="1:5">
      <c r="A10" s="4" t="s">
        <v>452</v>
      </c>
    </row>
    <row r="11" spans="1:5">
      <c r="A11" s="3" t="s">
        <v>446</v>
      </c>
    </row>
    <row r="12" spans="1:5">
      <c r="A12" s="4" t="s">
        <v>26</v>
      </c>
      <c r="B12" s="4" t="s">
        <v>27</v>
      </c>
      <c r="C12" s="5" t="n">
        <v>1308</v>
      </c>
      <c r="D12" s="5" t="n">
        <v>1158</v>
      </c>
    </row>
    <row r="13" spans="1:5">
      <c r="A13" s="4" t="s">
        <v>447</v>
      </c>
      <c r="B13" s="4" t="s">
        <v>448</v>
      </c>
      <c r="C13" s="5" t="n">
        <v>98050</v>
      </c>
      <c r="E13" s="5" t="n">
        <v>100950</v>
      </c>
    </row>
    <row r="14" spans="1:5">
      <c r="A14" s="4" t="s">
        <v>453</v>
      </c>
    </row>
    <row r="15" spans="1:5">
      <c r="A15" s="3" t="s">
        <v>446</v>
      </c>
    </row>
    <row r="16" spans="1:5">
      <c r="A16" s="4" t="s">
        <v>26</v>
      </c>
      <c r="B16" s="4" t="s">
        <v>454</v>
      </c>
      <c r="C16" s="5" t="n">
        <v>27537</v>
      </c>
      <c r="D16" s="5" t="n">
        <v>20519</v>
      </c>
    </row>
    <row r="17" spans="1:5">
      <c r="A17" s="4" t="s">
        <v>447</v>
      </c>
      <c r="B17" s="4" t="s">
        <v>455</v>
      </c>
      <c r="C17" s="5" t="n">
        <v>1942</v>
      </c>
      <c r="E17" s="5" t="n">
        <v>1992</v>
      </c>
    </row>
    <row r="18" spans="1:5">
      <c r="A18" s="4" t="s">
        <v>456</v>
      </c>
    </row>
    <row r="19" spans="1:5">
      <c r="A19" s="3" t="s">
        <v>446</v>
      </c>
    </row>
    <row r="20" spans="1:5">
      <c r="A20" s="4" t="s">
        <v>26</v>
      </c>
      <c r="B20" s="4" t="s">
        <v>27</v>
      </c>
      <c r="C20" s="5" t="n">
        <v>387</v>
      </c>
      <c r="D20" s="7" t="n">
        <v>616</v>
      </c>
    </row>
    <row r="21" spans="1:5">
      <c r="A21" s="4" t="s">
        <v>447</v>
      </c>
      <c r="B21" s="4" t="s">
        <v>448</v>
      </c>
      <c r="C21" s="7" t="n">
        <v>598</v>
      </c>
      <c r="E21" s="7" t="n">
        <v>662</v>
      </c>
    </row>
    <row r="22" spans="1:5"/>
    <row r="23" spans="1:5">
      <c r="A23" s="4" t="s">
        <v>27</v>
      </c>
      <c r="B23" s="4" t="s">
        <v>60</v>
      </c>
    </row>
    <row r="24" spans="1:5">
      <c r="A24" s="4" t="s">
        <v>448</v>
      </c>
      <c r="B24" s="4" t="s">
        <v>457</v>
      </c>
    </row>
    <row r="25" spans="1:5">
      <c r="A25" s="4" t="s">
        <v>458</v>
      </c>
      <c r="B25" s="4" t="s">
        <v>459</v>
      </c>
    </row>
    <row r="26" spans="1:5">
      <c r="A26" s="4" t="s">
        <v>460</v>
      </c>
      <c r="B26" s="4" t="s">
        <v>461</v>
      </c>
    </row>
  </sheetData>
  <mergeCells count="7">
    <mergeCell ref="A1:B2"/>
    <mergeCell ref="C1:D1"/>
    <mergeCell ref="A22:D22"/>
    <mergeCell ref="B23:D23"/>
    <mergeCell ref="B24:D24"/>
    <mergeCell ref="B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16"/>
    <col customWidth="1" max="9" min="9" width="14"/>
    <col customWidth="1" max="10" min="10" width="21"/>
  </cols>
  <sheetData>
    <row r="1" spans="1:10">
      <c r="A1" s="1" t="s">
        <v>462</v>
      </c>
      <c r="B1" s="2" t="s">
        <v>1</v>
      </c>
      <c r="F1" s="2" t="s">
        <v>463</v>
      </c>
      <c r="H1" s="2" t="s">
        <v>318</v>
      </c>
    </row>
    <row r="2" spans="1:10">
      <c r="B2" s="2" t="s">
        <v>373</v>
      </c>
      <c r="C2" s="2" t="s">
        <v>464</v>
      </c>
      <c r="D2" s="2" t="s">
        <v>465</v>
      </c>
      <c r="E2" s="2" t="s">
        <v>466</v>
      </c>
      <c r="F2" s="2" t="s">
        <v>467</v>
      </c>
      <c r="G2" s="2" t="s">
        <v>468</v>
      </c>
      <c r="H2" s="2" t="s">
        <v>469</v>
      </c>
      <c r="I2" s="2" t="s">
        <v>308</v>
      </c>
      <c r="J2" s="2" t="s">
        <v>470</v>
      </c>
    </row>
    <row r="3" spans="1:10">
      <c r="A3" s="3" t="s">
        <v>471</v>
      </c>
    </row>
    <row r="4" spans="1:10">
      <c r="A4" s="4" t="s">
        <v>472</v>
      </c>
      <c r="B4" s="4" t="s">
        <v>473</v>
      </c>
      <c r="D4" s="4" t="s">
        <v>474</v>
      </c>
    </row>
    <row r="5" spans="1:10">
      <c r="A5" s="4" t="s">
        <v>475</v>
      </c>
      <c r="B5" s="4" t="s">
        <v>476</v>
      </c>
    </row>
    <row r="6" spans="1:10">
      <c r="A6" s="4" t="s">
        <v>477</v>
      </c>
      <c r="B6" s="4" t="s">
        <v>478</v>
      </c>
      <c r="D6" s="4" t="s">
        <v>479</v>
      </c>
    </row>
    <row r="7" spans="1:10">
      <c r="A7" s="4" t="s">
        <v>480</v>
      </c>
      <c r="D7" s="7" t="n">
        <v>900</v>
      </c>
    </row>
    <row r="8" spans="1:10">
      <c r="A8" s="4" t="s">
        <v>481</v>
      </c>
      <c r="B8" s="4" t="s">
        <v>482</v>
      </c>
      <c r="D8" s="4" t="s">
        <v>483</v>
      </c>
    </row>
    <row r="9" spans="1:10">
      <c r="A9" s="4" t="s">
        <v>484</v>
      </c>
      <c r="B9" s="7" t="n">
        <v>900</v>
      </c>
    </row>
    <row r="10" spans="1:10">
      <c r="A10" s="4" t="s">
        <v>485</v>
      </c>
      <c r="B10" s="5" t="n">
        <v>470</v>
      </c>
      <c r="D10" s="7" t="n">
        <v>40</v>
      </c>
    </row>
    <row r="11" spans="1:10">
      <c r="A11" s="4" t="s">
        <v>486</v>
      </c>
      <c r="B11" s="5" t="n">
        <v>2650</v>
      </c>
      <c r="J11" s="7" t="n">
        <v>2210</v>
      </c>
    </row>
    <row r="12" spans="1:10">
      <c r="A12" s="4" t="s">
        <v>487</v>
      </c>
      <c r="B12" s="5" t="n">
        <v>76980</v>
      </c>
      <c r="J12" s="5" t="n">
        <v>77940</v>
      </c>
    </row>
    <row r="13" spans="1:10">
      <c r="A13" s="4" t="s">
        <v>488</v>
      </c>
      <c r="B13" s="5" t="n">
        <v>43220</v>
      </c>
      <c r="J13" s="5" t="n">
        <v>44030</v>
      </c>
    </row>
    <row r="14" spans="1:10">
      <c r="A14" s="4" t="s">
        <v>489</v>
      </c>
      <c r="B14" s="5" t="n">
        <v>2800</v>
      </c>
    </row>
    <row r="15" spans="1:10">
      <c r="A15" s="4" t="s">
        <v>490</v>
      </c>
      <c r="B15" s="5" t="n">
        <v>-3690</v>
      </c>
    </row>
    <row r="16" spans="1:10">
      <c r="A16" s="4" t="s">
        <v>491</v>
      </c>
      <c r="E16" s="7" t="n">
        <v>270600</v>
      </c>
    </row>
    <row r="17" spans="1:10">
      <c r="A17" s="4" t="s">
        <v>492</v>
      </c>
      <c r="E17" s="7" t="n">
        <v>15</v>
      </c>
    </row>
    <row r="18" spans="1:10">
      <c r="A18" s="4" t="s">
        <v>493</v>
      </c>
      <c r="E18" s="7" t="n">
        <v>210000</v>
      </c>
    </row>
    <row r="19" spans="1:10">
      <c r="A19" s="4" t="s">
        <v>494</v>
      </c>
      <c r="E19" s="7" t="n">
        <v>1030000</v>
      </c>
    </row>
    <row r="20" spans="1:10">
      <c r="A20" s="4" t="s">
        <v>495</v>
      </c>
      <c r="B20" s="5" t="n">
        <v>33700</v>
      </c>
    </row>
    <row r="21" spans="1:10">
      <c r="A21" s="4" t="s">
        <v>496</v>
      </c>
      <c r="B21" s="5" t="n">
        <v>400</v>
      </c>
      <c r="J21" s="5" t="n">
        <v>400</v>
      </c>
    </row>
    <row r="22" spans="1:10">
      <c r="A22" s="4" t="s">
        <v>497</v>
      </c>
      <c r="B22" s="7" t="n">
        <v>300</v>
      </c>
      <c r="J22" s="7" t="n">
        <v>300</v>
      </c>
    </row>
    <row r="23" spans="1:10">
      <c r="A23" s="4" t="s">
        <v>233</v>
      </c>
    </row>
    <row r="24" spans="1:10">
      <c r="A24" s="3" t="s">
        <v>471</v>
      </c>
    </row>
    <row r="25" spans="1:10">
      <c r="A25" s="4" t="s">
        <v>498</v>
      </c>
      <c r="D25" s="7" t="n">
        <v>2920</v>
      </c>
    </row>
    <row r="26" spans="1:10">
      <c r="A26" s="4" t="s">
        <v>499</v>
      </c>
      <c r="B26" s="4" t="s">
        <v>500</v>
      </c>
      <c r="I26" s="4" t="s">
        <v>501</v>
      </c>
    </row>
    <row r="27" spans="1:10">
      <c r="A27" s="4" t="s">
        <v>502</v>
      </c>
      <c r="B27" s="7" t="n">
        <v>48050</v>
      </c>
    </row>
    <row r="28" spans="1:10">
      <c r="A28" s="4" t="s">
        <v>503</v>
      </c>
      <c r="B28" s="7" t="n">
        <v>2570</v>
      </c>
    </row>
    <row r="29" spans="1:10">
      <c r="A29" s="4" t="s">
        <v>504</v>
      </c>
    </row>
    <row r="30" spans="1:10">
      <c r="A30" s="3" t="s">
        <v>471</v>
      </c>
    </row>
    <row r="31" spans="1:10">
      <c r="A31" s="4" t="s">
        <v>472</v>
      </c>
      <c r="B31" s="4" t="s">
        <v>505</v>
      </c>
    </row>
    <row r="32" spans="1:10">
      <c r="A32" s="4" t="s">
        <v>481</v>
      </c>
      <c r="B32" s="4" t="s">
        <v>506</v>
      </c>
    </row>
    <row r="33" spans="1:10">
      <c r="A33" s="4" t="s">
        <v>507</v>
      </c>
      <c r="B33" s="4" t="s">
        <v>508</v>
      </c>
    </row>
    <row r="34" spans="1:10">
      <c r="A34" s="4" t="s">
        <v>509</v>
      </c>
    </row>
    <row r="35" spans="1:10">
      <c r="A35" s="3" t="s">
        <v>471</v>
      </c>
    </row>
    <row r="36" spans="1:10">
      <c r="A36" s="4" t="s">
        <v>481</v>
      </c>
      <c r="B36" s="4" t="s">
        <v>510</v>
      </c>
    </row>
    <row r="37" spans="1:10">
      <c r="A37" s="4" t="s">
        <v>511</v>
      </c>
    </row>
    <row r="38" spans="1:10">
      <c r="A38" s="3" t="s">
        <v>471</v>
      </c>
    </row>
    <row r="39" spans="1:10">
      <c r="A39" s="4" t="s">
        <v>472</v>
      </c>
      <c r="F39" s="4" t="s">
        <v>512</v>
      </c>
      <c r="G39" s="4" t="s">
        <v>512</v>
      </c>
    </row>
    <row r="40" spans="1:10">
      <c r="A40" s="4" t="s">
        <v>481</v>
      </c>
      <c r="H40" s="4" t="s">
        <v>513</v>
      </c>
    </row>
    <row r="41" spans="1:10">
      <c r="A41" s="4" t="s">
        <v>514</v>
      </c>
      <c r="F41" s="7" t="n">
        <v>39500</v>
      </c>
      <c r="G41" s="9" t="n">
        <v>2500</v>
      </c>
    </row>
    <row r="42" spans="1:10">
      <c r="A42" s="4" t="s">
        <v>507</v>
      </c>
      <c r="H42" s="4" t="s">
        <v>515</v>
      </c>
    </row>
    <row r="43" spans="1:10">
      <c r="A43" s="4" t="s">
        <v>516</v>
      </c>
    </row>
    <row r="44" spans="1:10">
      <c r="A44" s="3" t="s">
        <v>471</v>
      </c>
    </row>
    <row r="45" spans="1:10">
      <c r="A45" s="4" t="s">
        <v>481</v>
      </c>
      <c r="H45" s="4" t="s">
        <v>517</v>
      </c>
    </row>
    <row r="46" spans="1:10">
      <c r="A46" s="4" t="s">
        <v>518</v>
      </c>
    </row>
    <row r="47" spans="1:10">
      <c r="A47" s="3" t="s">
        <v>471</v>
      </c>
    </row>
    <row r="48" spans="1:10">
      <c r="A48" s="4" t="s">
        <v>481</v>
      </c>
      <c r="B48" s="4" t="s">
        <v>519</v>
      </c>
    </row>
    <row r="49" spans="1:10">
      <c r="A49" s="4" t="s">
        <v>520</v>
      </c>
    </row>
    <row r="50" spans="1:10">
      <c r="A50" s="3" t="s">
        <v>471</v>
      </c>
    </row>
    <row r="51" spans="1:10">
      <c r="A51" s="4" t="s">
        <v>481</v>
      </c>
      <c r="H51" s="4" t="s">
        <v>521</v>
      </c>
    </row>
    <row r="52" spans="1:10">
      <c r="A52" s="4" t="s">
        <v>522</v>
      </c>
    </row>
    <row r="53" spans="1:10">
      <c r="A53" s="3" t="s">
        <v>471</v>
      </c>
    </row>
    <row r="54" spans="1:10">
      <c r="A54" s="4" t="s">
        <v>523</v>
      </c>
      <c r="C54" s="7" t="n">
        <v>6260</v>
      </c>
    </row>
    <row r="55" spans="1:10">
      <c r="A55" s="4" t="s">
        <v>524</v>
      </c>
    </row>
    <row r="56" spans="1:10">
      <c r="A56" s="3" t="s">
        <v>471</v>
      </c>
    </row>
    <row r="57" spans="1:10">
      <c r="A57" s="4" t="s">
        <v>487</v>
      </c>
      <c r="B57" s="7" t="n">
        <v>53650</v>
      </c>
    </row>
    <row r="58" spans="1:10">
      <c r="A58" s="4" t="s">
        <v>525</v>
      </c>
      <c r="B58" s="7" t="n">
        <v>15940</v>
      </c>
    </row>
    <row r="59" spans="1:10">
      <c r="A59" s="4" t="s">
        <v>526</v>
      </c>
    </row>
    <row r="60" spans="1:10">
      <c r="A60" s="3" t="s">
        <v>471</v>
      </c>
    </row>
    <row r="61" spans="1:10">
      <c r="A61" s="4" t="s">
        <v>481</v>
      </c>
      <c r="D61" s="4" t="s">
        <v>527</v>
      </c>
    </row>
  </sheetData>
  <mergeCells count="4">
    <mergeCell ref="A1:A2"/>
    <mergeCell ref="B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4</v>
      </c>
      <c r="C2" s="2" t="s">
        <v>25</v>
      </c>
    </row>
    <row r="3" spans="1:3">
      <c r="A3" s="3" t="s">
        <v>529</v>
      </c>
    </row>
    <row r="4" spans="1:3">
      <c r="A4" s="4" t="s">
        <v>530</v>
      </c>
      <c r="B4" s="4" t="s">
        <v>473</v>
      </c>
      <c r="C4" s="4" t="s">
        <v>474</v>
      </c>
    </row>
    <row r="5" spans="1:3">
      <c r="A5" s="4" t="s">
        <v>531</v>
      </c>
      <c r="B5" s="4" t="s">
        <v>532</v>
      </c>
      <c r="C5" s="4" t="s">
        <v>533</v>
      </c>
    </row>
    <row r="6" spans="1:3">
      <c r="A6" s="4" t="s">
        <v>534</v>
      </c>
      <c r="B6" s="4" t="s">
        <v>535</v>
      </c>
      <c r="C6" s="4" t="s">
        <v>536</v>
      </c>
    </row>
    <row r="7" spans="1:3">
      <c r="A7" s="4" t="s">
        <v>537</v>
      </c>
      <c r="B7" s="4" t="s">
        <v>538</v>
      </c>
    </row>
    <row r="8" spans="1:3">
      <c r="A8" s="4" t="s">
        <v>539</v>
      </c>
      <c r="B8" s="4" t="s">
        <v>478</v>
      </c>
      <c r="C8" s="4" t="s">
        <v>479</v>
      </c>
    </row>
    <row r="9" spans="1:3">
      <c r="A9" s="4" t="s">
        <v>540</v>
      </c>
      <c r="C9" s="4" t="s">
        <v>541</v>
      </c>
    </row>
    <row r="10" spans="1:3">
      <c r="A10" s="4" t="s">
        <v>542</v>
      </c>
      <c r="B10" s="4" t="s">
        <v>543</v>
      </c>
    </row>
    <row r="11" spans="1:3">
      <c r="A11" s="4" t="s">
        <v>503</v>
      </c>
      <c r="C11" s="4" t="s">
        <v>544</v>
      </c>
    </row>
    <row r="12" spans="1:3">
      <c r="A12" s="4" t="s">
        <v>545</v>
      </c>
      <c r="B12" s="4" t="s">
        <v>482</v>
      </c>
      <c r="C12" s="4" t="s">
        <v>4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73</v>
      </c>
    </row>
    <row r="2" spans="1:2">
      <c r="A2" s="3" t="s">
        <v>547</v>
      </c>
    </row>
    <row r="3" spans="1:2">
      <c r="A3" s="4" t="s">
        <v>548</v>
      </c>
      <c r="B3" s="7" t="n">
        <v>50620</v>
      </c>
    </row>
    <row r="4" spans="1:2">
      <c r="A4" s="4" t="s">
        <v>549</v>
      </c>
      <c r="B4" s="5" t="n">
        <v>-2570</v>
      </c>
    </row>
    <row r="5" spans="1:2">
      <c r="A5" s="4" t="s">
        <v>550</v>
      </c>
      <c r="B5" s="5" t="n">
        <v>48050</v>
      </c>
    </row>
    <row r="6" spans="1:2">
      <c r="A6" s="4" t="s">
        <v>551</v>
      </c>
    </row>
    <row r="7" spans="1:2">
      <c r="A7" s="3" t="s">
        <v>547</v>
      </c>
    </row>
    <row r="8" spans="1:2">
      <c r="A8" s="4" t="s">
        <v>548</v>
      </c>
      <c r="B8" s="5" t="n">
        <v>160</v>
      </c>
    </row>
    <row r="9" spans="1:2">
      <c r="A9" s="4" t="s">
        <v>552</v>
      </c>
    </row>
    <row r="10" spans="1:2">
      <c r="A10" s="3" t="s">
        <v>547</v>
      </c>
    </row>
    <row r="11" spans="1:2">
      <c r="A11" s="4" t="s">
        <v>548</v>
      </c>
      <c r="B11" s="5" t="n">
        <v>530</v>
      </c>
    </row>
    <row r="12" spans="1:2">
      <c r="A12" s="4" t="s">
        <v>553</v>
      </c>
    </row>
    <row r="13" spans="1:2">
      <c r="A13" s="3" t="s">
        <v>547</v>
      </c>
    </row>
    <row r="14" spans="1:2">
      <c r="A14" s="4" t="s">
        <v>548</v>
      </c>
      <c r="B14" s="5" t="n">
        <v>2080</v>
      </c>
    </row>
    <row r="15" spans="1:2">
      <c r="A15" s="4" t="s">
        <v>554</v>
      </c>
    </row>
    <row r="16" spans="1:2">
      <c r="A16" s="3" t="s">
        <v>547</v>
      </c>
    </row>
    <row r="17" spans="1:2">
      <c r="A17" s="4" t="s">
        <v>548</v>
      </c>
      <c r="B17" s="5" t="n">
        <v>2800</v>
      </c>
    </row>
    <row r="18" spans="1:2">
      <c r="A18" s="4" t="s">
        <v>555</v>
      </c>
    </row>
    <row r="19" spans="1:2">
      <c r="A19" s="3" t="s">
        <v>547</v>
      </c>
    </row>
    <row r="20" spans="1:2">
      <c r="A20" s="4" t="s">
        <v>548</v>
      </c>
      <c r="B20" s="5" t="n">
        <v>730</v>
      </c>
    </row>
    <row r="21" spans="1:2">
      <c r="A21" s="4" t="s">
        <v>556</v>
      </c>
    </row>
    <row r="22" spans="1:2">
      <c r="A22" s="3" t="s">
        <v>547</v>
      </c>
    </row>
    <row r="23" spans="1:2">
      <c r="A23" s="4" t="s">
        <v>548</v>
      </c>
      <c r="B23" s="5" t="n">
        <v>5730</v>
      </c>
    </row>
    <row r="24" spans="1:2">
      <c r="A24" s="4" t="s">
        <v>557</v>
      </c>
    </row>
    <row r="25" spans="1:2">
      <c r="A25" s="3" t="s">
        <v>547</v>
      </c>
    </row>
    <row r="26" spans="1:2">
      <c r="A26" s="4" t="s">
        <v>548</v>
      </c>
      <c r="B26" s="5" t="n">
        <v>8670</v>
      </c>
    </row>
    <row r="27" spans="1:2">
      <c r="A27" s="4" t="s">
        <v>558</v>
      </c>
    </row>
    <row r="28" spans="1:2">
      <c r="A28" s="3" t="s">
        <v>547</v>
      </c>
    </row>
    <row r="29" spans="1:2">
      <c r="A29" s="4" t="s">
        <v>548</v>
      </c>
      <c r="B29" s="5" t="n">
        <v>9020</v>
      </c>
    </row>
    <row r="30" spans="1:2">
      <c r="A30" s="4" t="s">
        <v>559</v>
      </c>
    </row>
    <row r="31" spans="1:2">
      <c r="A31" s="3" t="s">
        <v>547</v>
      </c>
    </row>
    <row r="32" spans="1:2">
      <c r="A32" s="4" t="s">
        <v>548</v>
      </c>
      <c r="B32" s="5" t="n">
        <v>10130</v>
      </c>
    </row>
    <row r="33" spans="1:2">
      <c r="A33" s="4" t="s">
        <v>560</v>
      </c>
    </row>
    <row r="34" spans="1:2">
      <c r="A34" s="3" t="s">
        <v>547</v>
      </c>
    </row>
    <row r="35" spans="1:2">
      <c r="A35" s="4" t="s">
        <v>548</v>
      </c>
      <c r="B35" s="5" t="n">
        <v>4510</v>
      </c>
    </row>
    <row r="36" spans="1:2">
      <c r="A36" s="4" t="s">
        <v>561</v>
      </c>
    </row>
    <row r="37" spans="1:2">
      <c r="A37" s="3" t="s">
        <v>547</v>
      </c>
    </row>
    <row r="38" spans="1:2">
      <c r="A38" s="4" t="s">
        <v>548</v>
      </c>
      <c r="B38" s="7" t="n">
        <v>6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4</v>
      </c>
    </row>
    <row r="3" spans="1:2">
      <c r="A3" s="4" t="s">
        <v>142</v>
      </c>
      <c r="B3"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62</v>
      </c>
      <c r="B1" s="2" t="s">
        <v>1</v>
      </c>
      <c r="C1" s="2" t="s">
        <v>318</v>
      </c>
    </row>
    <row r="2" spans="1:3">
      <c r="B2" s="2" t="s">
        <v>24</v>
      </c>
      <c r="C2" s="2" t="s">
        <v>62</v>
      </c>
    </row>
    <row r="3" spans="1:3">
      <c r="A3" s="3" t="s">
        <v>563</v>
      </c>
    </row>
    <row r="4" spans="1:3">
      <c r="A4" s="4" t="s">
        <v>564</v>
      </c>
      <c r="B4" s="7" t="n">
        <v>27000000</v>
      </c>
      <c r="C4" s="7" t="n">
        <v>28000000</v>
      </c>
    </row>
    <row r="5" spans="1:3">
      <c r="A5" s="4" t="s">
        <v>565</v>
      </c>
      <c r="B5" s="7" t="n">
        <v>0</v>
      </c>
      <c r="C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7"/>
    <col customWidth="1" max="6" min="6" width="24"/>
    <col customWidth="1" max="7" min="7" width="30"/>
    <col customWidth="1" max="8" min="8" width="30"/>
    <col customWidth="1" max="9" min="9" width="30"/>
    <col customWidth="1" max="10" min="10" width="20"/>
  </cols>
  <sheetData>
    <row r="1" spans="1:10">
      <c r="A1" s="1" t="s">
        <v>566</v>
      </c>
      <c r="B1" s="2" t="s">
        <v>273</v>
      </c>
      <c r="C1" s="2" t="s">
        <v>567</v>
      </c>
      <c r="D1" s="2" t="s">
        <v>568</v>
      </c>
      <c r="E1" s="2" t="s">
        <v>569</v>
      </c>
      <c r="F1" s="2" t="s">
        <v>570</v>
      </c>
      <c r="G1" s="2" t="s">
        <v>571</v>
      </c>
      <c r="H1" s="2" t="s">
        <v>572</v>
      </c>
      <c r="I1" s="2" t="s">
        <v>573</v>
      </c>
      <c r="J1" s="2" t="s">
        <v>574</v>
      </c>
    </row>
    <row r="2" spans="1:10">
      <c r="A2" s="3" t="s">
        <v>575</v>
      </c>
    </row>
    <row r="3" spans="1:10">
      <c r="A3" s="4" t="s">
        <v>576</v>
      </c>
      <c r="D3" s="7" t="n">
        <v>1876000</v>
      </c>
      <c r="E3" s="7" t="n">
        <v>2469000</v>
      </c>
    </row>
    <row r="4" spans="1:10">
      <c r="A4" s="4" t="s">
        <v>577</v>
      </c>
      <c r="F4" s="7" t="n">
        <v>15</v>
      </c>
    </row>
    <row r="5" spans="1:10">
      <c r="A5" s="4" t="s">
        <v>578</v>
      </c>
      <c r="F5" s="4" t="s">
        <v>579</v>
      </c>
    </row>
    <row r="6" spans="1:10">
      <c r="A6" s="4" t="s">
        <v>580</v>
      </c>
      <c r="F6" s="4" t="s">
        <v>581</v>
      </c>
    </row>
    <row r="7" spans="1:10">
      <c r="A7" s="4" t="s">
        <v>582</v>
      </c>
      <c r="D7" s="5" t="n">
        <v>200000</v>
      </c>
      <c r="E7" s="5" t="n">
        <v>700000</v>
      </c>
    </row>
    <row r="8" spans="1:10">
      <c r="A8" s="4" t="s">
        <v>583</v>
      </c>
      <c r="D8" s="5" t="n">
        <v>0</v>
      </c>
      <c r="E8" s="7" t="n">
        <v>0</v>
      </c>
    </row>
    <row r="9" spans="1:10">
      <c r="A9" s="4" t="s">
        <v>584</v>
      </c>
      <c r="D9" s="7" t="n">
        <v>11460000</v>
      </c>
    </row>
    <row r="10" spans="1:10">
      <c r="A10" s="4" t="s">
        <v>585</v>
      </c>
      <c r="D10" s="4" t="s">
        <v>586</v>
      </c>
    </row>
    <row r="11" spans="1:10">
      <c r="A11" s="4" t="s">
        <v>587</v>
      </c>
    </row>
    <row r="12" spans="1:10">
      <c r="A12" s="3" t="s">
        <v>575</v>
      </c>
    </row>
    <row r="13" spans="1:10">
      <c r="A13" s="4" t="s">
        <v>588</v>
      </c>
      <c r="D13" s="5" t="n">
        <v>0</v>
      </c>
      <c r="G13" s="5" t="n">
        <v>315022</v>
      </c>
      <c r="H13" s="5" t="n">
        <v>415519</v>
      </c>
      <c r="I13" s="5" t="n">
        <v>135440</v>
      </c>
    </row>
    <row r="14" spans="1:10">
      <c r="A14" s="4" t="s">
        <v>589</v>
      </c>
      <c r="D14" s="7" t="n">
        <v>0</v>
      </c>
      <c r="G14" s="7" t="n">
        <v>0</v>
      </c>
      <c r="H14" s="7" t="n">
        <v>0</v>
      </c>
      <c r="I14" s="7" t="n">
        <v>0</v>
      </c>
    </row>
    <row r="15" spans="1:10">
      <c r="A15" s="4" t="s">
        <v>590</v>
      </c>
      <c r="D15" s="4" t="s">
        <v>512</v>
      </c>
      <c r="G15" s="4" t="s">
        <v>512</v>
      </c>
      <c r="H15" s="4" t="s">
        <v>512</v>
      </c>
      <c r="I15" s="4" t="s">
        <v>512</v>
      </c>
    </row>
    <row r="16" spans="1:10">
      <c r="A16" s="4" t="s">
        <v>101</v>
      </c>
    </row>
    <row r="17" spans="1:10">
      <c r="A17" s="3" t="s">
        <v>575</v>
      </c>
    </row>
    <row r="18" spans="1:10">
      <c r="A18" s="4" t="s">
        <v>591</v>
      </c>
      <c r="B18" s="4" t="s">
        <v>512</v>
      </c>
    </row>
    <row r="19" spans="1:10">
      <c r="A19" s="4" t="s">
        <v>592</v>
      </c>
      <c r="B19" s="5" t="n">
        <v>4</v>
      </c>
    </row>
    <row r="20" spans="1:10">
      <c r="A20" s="4" t="s">
        <v>593</v>
      </c>
    </row>
    <row r="21" spans="1:10">
      <c r="A21" s="3" t="s">
        <v>575</v>
      </c>
    </row>
    <row r="22" spans="1:10">
      <c r="A22" s="4" t="s">
        <v>594</v>
      </c>
      <c r="B22" s="4" t="s">
        <v>512</v>
      </c>
    </row>
    <row r="23" spans="1:10">
      <c r="A23" s="4" t="s">
        <v>595</v>
      </c>
    </row>
    <row r="24" spans="1:10">
      <c r="A24" s="3" t="s">
        <v>575</v>
      </c>
    </row>
    <row r="25" spans="1:10">
      <c r="A25" s="4" t="s">
        <v>596</v>
      </c>
      <c r="D25" s="5" t="n">
        <v>0</v>
      </c>
      <c r="E25" s="5" t="n">
        <v>0</v>
      </c>
    </row>
    <row r="26" spans="1:10">
      <c r="A26" s="4" t="s">
        <v>597</v>
      </c>
    </row>
    <row r="27" spans="1:10">
      <c r="A27" s="3" t="s">
        <v>575</v>
      </c>
    </row>
    <row r="28" spans="1:10">
      <c r="A28" s="4" t="s">
        <v>598</v>
      </c>
      <c r="J28" s="5" t="n">
        <v>16000000</v>
      </c>
    </row>
    <row r="29" spans="1:10">
      <c r="A29" s="4" t="s">
        <v>599</v>
      </c>
      <c r="D29" s="4" t="s">
        <v>600</v>
      </c>
    </row>
    <row r="30" spans="1:10">
      <c r="A30" s="4" t="s">
        <v>601</v>
      </c>
    </row>
    <row r="31" spans="1:10">
      <c r="A31" s="3" t="s">
        <v>575</v>
      </c>
    </row>
    <row r="32" spans="1:10">
      <c r="A32" s="4" t="s">
        <v>599</v>
      </c>
      <c r="D32" s="4" t="s">
        <v>501</v>
      </c>
    </row>
    <row r="33" spans="1:10">
      <c r="A33" s="4" t="s">
        <v>602</v>
      </c>
    </row>
    <row r="34" spans="1:10">
      <c r="A34" s="3" t="s">
        <v>575</v>
      </c>
    </row>
    <row r="35" spans="1:10">
      <c r="A35" s="4" t="s">
        <v>596</v>
      </c>
      <c r="D35" s="5" t="n">
        <v>0</v>
      </c>
      <c r="E35" s="5" t="n">
        <v>0</v>
      </c>
    </row>
    <row r="36" spans="1:10">
      <c r="A36" s="4" t="s">
        <v>603</v>
      </c>
    </row>
    <row r="37" spans="1:10">
      <c r="A37" s="3" t="s">
        <v>575</v>
      </c>
    </row>
    <row r="38" spans="1:10">
      <c r="A38" s="4" t="s">
        <v>598</v>
      </c>
      <c r="C38" s="5" t="n">
        <v>16000000</v>
      </c>
    </row>
    <row r="39" spans="1:10">
      <c r="A39" s="4" t="s">
        <v>599</v>
      </c>
      <c r="C39" s="4" t="s">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4</v>
      </c>
      <c r="C2" s="2" t="s">
        <v>25</v>
      </c>
    </row>
    <row r="3" spans="1:3">
      <c r="A3" s="3" t="s">
        <v>605</v>
      </c>
    </row>
    <row r="4" spans="1:3">
      <c r="A4" s="4" t="s">
        <v>606</v>
      </c>
      <c r="B4" s="7" t="n">
        <v>1876</v>
      </c>
      <c r="C4" s="7" t="n">
        <v>2469</v>
      </c>
    </row>
    <row r="5" spans="1:3">
      <c r="A5" s="4" t="s">
        <v>28</v>
      </c>
    </row>
    <row r="6" spans="1:3">
      <c r="A6" s="3" t="s">
        <v>605</v>
      </c>
    </row>
    <row r="7" spans="1:3">
      <c r="A7" s="4" t="s">
        <v>606</v>
      </c>
      <c r="B7" s="5" t="n">
        <v>659</v>
      </c>
      <c r="C7" s="5" t="n">
        <v>980</v>
      </c>
    </row>
    <row r="8" spans="1:3">
      <c r="A8" s="4" t="s">
        <v>30</v>
      </c>
    </row>
    <row r="9" spans="1:3">
      <c r="A9" s="3" t="s">
        <v>605</v>
      </c>
    </row>
    <row r="10" spans="1:3">
      <c r="A10" s="4" t="s">
        <v>606</v>
      </c>
      <c r="B10" s="7" t="n">
        <v>1217</v>
      </c>
      <c r="C10" s="7" t="n">
        <v>14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318</v>
      </c>
    </row>
    <row r="2" spans="1:3">
      <c r="B2" s="2" t="s">
        <v>24</v>
      </c>
      <c r="C2" s="2" t="s">
        <v>62</v>
      </c>
    </row>
    <row r="3" spans="1:3">
      <c r="A3" s="3" t="s">
        <v>608</v>
      </c>
    </row>
    <row r="4" spans="1:3">
      <c r="A4" s="4" t="s">
        <v>609</v>
      </c>
      <c r="B4" s="5" t="n">
        <v>691468</v>
      </c>
      <c r="C4" s="5" t="n">
        <v>669556</v>
      </c>
    </row>
    <row r="5" spans="1:3">
      <c r="A5" s="4" t="s">
        <v>610</v>
      </c>
      <c r="C5" s="5" t="n">
        <v>315022</v>
      </c>
    </row>
    <row r="6" spans="1:3">
      <c r="A6" s="4" t="s">
        <v>611</v>
      </c>
      <c r="B6" s="5" t="n">
        <v>-3040</v>
      </c>
      <c r="C6" s="5" t="n">
        <v>-209816</v>
      </c>
    </row>
    <row r="7" spans="1:3">
      <c r="A7" s="4" t="s">
        <v>612</v>
      </c>
      <c r="C7" s="5" t="n">
        <v>-83294</v>
      </c>
    </row>
    <row r="8" spans="1:3">
      <c r="A8" s="4" t="s">
        <v>613</v>
      </c>
      <c r="B8" s="5" t="n">
        <v>688428</v>
      </c>
      <c r="C8" s="5" t="n">
        <v>691468</v>
      </c>
    </row>
    <row r="9" spans="1:3">
      <c r="A9" s="3" t="s">
        <v>614</v>
      </c>
    </row>
    <row r="10" spans="1:3">
      <c r="A10" s="4" t="s">
        <v>609</v>
      </c>
      <c r="B10" s="8" t="n">
        <v>22.48</v>
      </c>
      <c r="C10" s="8" t="n">
        <v>29.16</v>
      </c>
    </row>
    <row r="11" spans="1:3">
      <c r="A11" s="4" t="s">
        <v>610</v>
      </c>
      <c r="C11" s="10" t="n">
        <v>18.13</v>
      </c>
    </row>
    <row r="12" spans="1:3">
      <c r="A12" s="4" t="s">
        <v>611</v>
      </c>
      <c r="B12" s="10" t="n">
        <v>21.45</v>
      </c>
      <c r="C12" s="10" t="n">
        <v>32.09</v>
      </c>
    </row>
    <row r="13" spans="1:3">
      <c r="A13" s="4" t="s">
        <v>612</v>
      </c>
      <c r="C13" s="10" t="n">
        <v>35.54</v>
      </c>
    </row>
    <row r="14" spans="1:3">
      <c r="A14" s="4" t="s">
        <v>613</v>
      </c>
      <c r="B14" s="8" t="n">
        <v>22.48</v>
      </c>
      <c r="C14" s="8" t="n">
        <v>22.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15</v>
      </c>
      <c r="B1" s="2" t="s">
        <v>1</v>
      </c>
    </row>
    <row r="2" spans="1:4">
      <c r="B2" s="2" t="s">
        <v>24</v>
      </c>
      <c r="C2" s="2" t="s">
        <v>25</v>
      </c>
      <c r="D2" s="2" t="s">
        <v>62</v>
      </c>
    </row>
    <row r="3" spans="1:4">
      <c r="A3" s="3" t="s">
        <v>616</v>
      </c>
    </row>
    <row r="4" spans="1:4">
      <c r="A4" s="4" t="s">
        <v>617</v>
      </c>
      <c r="B4" s="7" t="n">
        <v>2</v>
      </c>
      <c r="C4" s="11" t="n">
        <v>0.8</v>
      </c>
    </row>
    <row r="5" spans="1:4">
      <c r="A5" s="4" t="s">
        <v>618</v>
      </c>
      <c r="B5" s="7" t="n">
        <v>15</v>
      </c>
      <c r="D5" s="11" t="n">
        <v>1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19</v>
      </c>
      <c r="B1" s="2" t="s">
        <v>1</v>
      </c>
    </row>
    <row r="2" spans="1:4">
      <c r="B2" s="2" t="s">
        <v>24</v>
      </c>
      <c r="C2" s="2" t="s">
        <v>25</v>
      </c>
      <c r="D2" s="2" t="s">
        <v>62</v>
      </c>
    </row>
    <row r="3" spans="1:4">
      <c r="A3" s="3" t="s">
        <v>620</v>
      </c>
    </row>
    <row r="4" spans="1:4">
      <c r="A4" s="4" t="s">
        <v>621</v>
      </c>
      <c r="B4" s="7" t="n">
        <v>18500</v>
      </c>
    </row>
    <row r="5" spans="1:4">
      <c r="A5" s="4" t="s">
        <v>622</v>
      </c>
      <c r="B5" s="7" t="n">
        <v>0</v>
      </c>
    </row>
    <row r="6" spans="1:4">
      <c r="A6" s="4" t="s">
        <v>623</v>
      </c>
    </row>
    <row r="7" spans="1:4">
      <c r="A7" s="3" t="s">
        <v>620</v>
      </c>
    </row>
    <row r="8" spans="1:4">
      <c r="A8" s="4" t="s">
        <v>624</v>
      </c>
      <c r="B8" s="4" t="s">
        <v>625</v>
      </c>
    </row>
    <row r="9" spans="1:4">
      <c r="A9" s="4" t="s">
        <v>626</v>
      </c>
    </row>
    <row r="10" spans="1:4">
      <c r="A10" s="3" t="s">
        <v>620</v>
      </c>
    </row>
    <row r="11" spans="1:4">
      <c r="A11" s="4" t="s">
        <v>627</v>
      </c>
      <c r="B11" s="7" t="n">
        <v>1400000</v>
      </c>
      <c r="C11" s="7" t="n">
        <v>1500000</v>
      </c>
    </row>
    <row r="12" spans="1:4">
      <c r="A12" s="4" t="s">
        <v>628</v>
      </c>
    </row>
    <row r="13" spans="1:4">
      <c r="A13" s="3" t="s">
        <v>620</v>
      </c>
    </row>
    <row r="14" spans="1:4">
      <c r="A14" s="4" t="s">
        <v>627</v>
      </c>
      <c r="B14" s="5" t="n">
        <v>900000</v>
      </c>
      <c r="C14" s="7" t="n">
        <v>900000</v>
      </c>
    </row>
    <row r="15" spans="1:4">
      <c r="A15" s="4" t="s">
        <v>629</v>
      </c>
      <c r="B15" s="7" t="n">
        <v>15900000</v>
      </c>
      <c r="D15" s="7" t="n">
        <v>153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4</v>
      </c>
      <c r="C2" s="2" t="s">
        <v>25</v>
      </c>
    </row>
    <row r="3" spans="1:3">
      <c r="A3" s="4" t="s">
        <v>631</v>
      </c>
      <c r="B3" s="7" t="n">
        <v>581</v>
      </c>
      <c r="C3" s="7" t="n">
        <v>596</v>
      </c>
    </row>
    <row r="4" spans="1:3">
      <c r="A4" s="4" t="s">
        <v>632</v>
      </c>
      <c r="B4" s="5" t="n">
        <v>299</v>
      </c>
      <c r="C4" s="5" t="n">
        <v>302</v>
      </c>
    </row>
    <row r="5" spans="1:3">
      <c r="A5" s="4" t="s">
        <v>633</v>
      </c>
      <c r="B5" s="5" t="n">
        <v>7</v>
      </c>
      <c r="C5" s="5" t="n">
        <v>15</v>
      </c>
    </row>
    <row r="6" spans="1:3">
      <c r="A6" s="4" t="s">
        <v>634</v>
      </c>
      <c r="B6" s="5" t="n">
        <v>-4</v>
      </c>
      <c r="C6" s="5" t="n">
        <v>7</v>
      </c>
    </row>
    <row r="7" spans="1:3">
      <c r="A7" s="4" t="s">
        <v>95</v>
      </c>
      <c r="B7" s="7" t="n">
        <v>883</v>
      </c>
      <c r="C7" s="7" t="n">
        <v>9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4</v>
      </c>
      <c r="C2" s="2" t="s">
        <v>25</v>
      </c>
    </row>
    <row r="3" spans="1:3">
      <c r="A3" s="4" t="s">
        <v>636</v>
      </c>
    </row>
    <row r="4" spans="1:3">
      <c r="A4" s="3" t="s">
        <v>414</v>
      </c>
    </row>
    <row r="5" spans="1:3">
      <c r="A5" s="4" t="s">
        <v>637</v>
      </c>
      <c r="B5" s="5" t="n">
        <v>2</v>
      </c>
      <c r="C5" s="5" t="n">
        <v>2</v>
      </c>
    </row>
    <row r="6" spans="1:3">
      <c r="A6" s="4" t="s">
        <v>427</v>
      </c>
    </row>
    <row r="7" spans="1:3">
      <c r="A7" s="3" t="s">
        <v>414</v>
      </c>
    </row>
    <row r="8" spans="1:3">
      <c r="A8" s="4" t="s">
        <v>428</v>
      </c>
      <c r="B8" s="4" t="s">
        <v>429</v>
      </c>
    </row>
    <row r="9" spans="1:3">
      <c r="A9" s="4" t="s">
        <v>638</v>
      </c>
    </row>
    <row r="10" spans="1:3">
      <c r="A10" s="3" t="s">
        <v>414</v>
      </c>
    </row>
    <row r="11" spans="1:3">
      <c r="A11" s="4" t="s">
        <v>428</v>
      </c>
      <c r="B11" s="4" t="s">
        <v>639</v>
      </c>
      <c r="C11" s="4" t="s">
        <v>640</v>
      </c>
    </row>
    <row r="12" spans="1:3">
      <c r="A12" s="4" t="s">
        <v>641</v>
      </c>
    </row>
    <row r="13" spans="1:3">
      <c r="A13" s="3" t="s">
        <v>414</v>
      </c>
    </row>
    <row r="14" spans="1:3">
      <c r="A14" s="4" t="s">
        <v>642</v>
      </c>
      <c r="B14" s="4" t="s">
        <v>643</v>
      </c>
    </row>
    <row r="15" spans="1:3">
      <c r="A15" s="4" t="s">
        <v>644</v>
      </c>
    </row>
    <row r="16" spans="1:3">
      <c r="A16" s="3" t="s">
        <v>414</v>
      </c>
    </row>
    <row r="17" spans="1:3">
      <c r="A17" s="4" t="s">
        <v>642</v>
      </c>
      <c r="B17" s="4" t="s">
        <v>6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4</v>
      </c>
      <c r="C1" s="2" t="s">
        <v>62</v>
      </c>
    </row>
    <row r="2" spans="1:3">
      <c r="A2" s="3" t="s">
        <v>647</v>
      </c>
    </row>
    <row r="3" spans="1:3">
      <c r="A3" s="4" t="s">
        <v>648</v>
      </c>
      <c r="B3" s="11" t="n">
        <v>29.9</v>
      </c>
      <c r="C3" s="11" t="n">
        <v>25.7</v>
      </c>
    </row>
    <row r="4" spans="1:3">
      <c r="A4" s="4" t="s">
        <v>649</v>
      </c>
      <c r="B4" s="12" t="n">
        <v>1.7</v>
      </c>
      <c r="C4" s="12" t="n">
        <v>1.2</v>
      </c>
    </row>
    <row r="5" spans="1:3">
      <c r="A5" s="4" t="s">
        <v>650</v>
      </c>
      <c r="B5" s="12" t="n">
        <v>6.2</v>
      </c>
      <c r="C5" s="12" t="n">
        <v>3.3</v>
      </c>
    </row>
    <row r="6" spans="1:3">
      <c r="A6" s="4" t="s">
        <v>651</v>
      </c>
      <c r="B6" s="12" t="n">
        <v>37.8</v>
      </c>
      <c r="C6" s="12" t="n">
        <v>30.2</v>
      </c>
    </row>
    <row r="7" spans="1:3">
      <c r="A7" s="13" t="n">
        <v>1</v>
      </c>
    </row>
    <row r="8" spans="1:3">
      <c r="A8" s="3" t="s">
        <v>647</v>
      </c>
    </row>
    <row r="9" spans="1:3">
      <c r="A9" s="4" t="s">
        <v>648</v>
      </c>
      <c r="B9" s="12" t="n">
        <v>29.9</v>
      </c>
      <c r="C9" s="12" t="n">
        <v>25.7</v>
      </c>
    </row>
    <row r="10" spans="1:3">
      <c r="A10" s="4" t="s">
        <v>651</v>
      </c>
      <c r="B10" s="12" t="n">
        <v>29.9</v>
      </c>
      <c r="C10" s="12" t="n">
        <v>25.7</v>
      </c>
    </row>
    <row r="11" spans="1:3">
      <c r="A11" s="13" t="n">
        <v>2</v>
      </c>
    </row>
    <row r="12" spans="1:3">
      <c r="A12" s="3" t="s">
        <v>647</v>
      </c>
    </row>
    <row r="13" spans="1:3">
      <c r="A13" s="4" t="s">
        <v>649</v>
      </c>
      <c r="B13" s="12" t="n">
        <v>1.7</v>
      </c>
      <c r="C13" s="12" t="n">
        <v>1.2</v>
      </c>
    </row>
    <row r="14" spans="1:3">
      <c r="A14" s="4" t="s">
        <v>650</v>
      </c>
      <c r="B14" s="12" t="n">
        <v>6.2</v>
      </c>
      <c r="C14" s="12" t="n">
        <v>3.3</v>
      </c>
    </row>
    <row r="15" spans="1:3">
      <c r="A15" s="4" t="s">
        <v>651</v>
      </c>
      <c r="B15" s="11" t="n">
        <v>7.9</v>
      </c>
      <c r="C15" s="11"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4</v>
      </c>
      <c r="C1" s="2" t="s">
        <v>62</v>
      </c>
    </row>
    <row r="2" spans="1:3">
      <c r="A2" s="3" t="s">
        <v>653</v>
      </c>
    </row>
    <row r="3" spans="1:3">
      <c r="A3" s="4" t="s">
        <v>654</v>
      </c>
      <c r="B3" s="7" t="n">
        <v>1700</v>
      </c>
      <c r="C3" s="7" t="n">
        <v>1200</v>
      </c>
    </row>
    <row r="4" spans="1:3">
      <c r="A4" s="4" t="s">
        <v>655</v>
      </c>
    </row>
    <row r="5" spans="1:3">
      <c r="A5" s="3" t="s">
        <v>653</v>
      </c>
    </row>
    <row r="6" spans="1:3">
      <c r="A6" s="4" t="s">
        <v>654</v>
      </c>
      <c r="B6" s="5" t="n">
        <v>1230</v>
      </c>
      <c r="C6" s="5" t="n">
        <v>800</v>
      </c>
    </row>
    <row r="7" spans="1:3">
      <c r="A7" s="4" t="s">
        <v>656</v>
      </c>
    </row>
    <row r="8" spans="1:3">
      <c r="A8" s="3" t="s">
        <v>653</v>
      </c>
    </row>
    <row r="9" spans="1:3">
      <c r="A9" s="4" t="s">
        <v>654</v>
      </c>
      <c r="B9" s="7" t="n">
        <v>470</v>
      </c>
      <c r="C9" s="7"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4</v>
      </c>
    </row>
    <row r="3" spans="1:2">
      <c r="A3" s="4" t="s">
        <v>144</v>
      </c>
      <c r="B3"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7</v>
      </c>
      <c r="B1" s="2" t="s">
        <v>1</v>
      </c>
    </row>
    <row r="2" spans="1:3">
      <c r="B2" s="2" t="s">
        <v>24</v>
      </c>
      <c r="C2" s="2" t="s">
        <v>25</v>
      </c>
    </row>
    <row r="3" spans="1:3">
      <c r="A3" s="3" t="s">
        <v>658</v>
      </c>
    </row>
    <row r="4" spans="1:3">
      <c r="A4" s="4" t="s">
        <v>33</v>
      </c>
      <c r="B4" s="7" t="n">
        <v>-2433</v>
      </c>
      <c r="C4" s="7" t="n">
        <v>-3376</v>
      </c>
    </row>
    <row r="5" spans="1:3">
      <c r="A5" s="4" t="s">
        <v>659</v>
      </c>
      <c r="B5" s="5" t="n">
        <v>46</v>
      </c>
      <c r="C5" s="5" t="n">
        <v>132</v>
      </c>
    </row>
    <row r="6" spans="1:3">
      <c r="A6" s="4" t="s">
        <v>660</v>
      </c>
      <c r="B6" s="5" t="n">
        <v>362</v>
      </c>
      <c r="C6" s="5" t="n">
        <v>231</v>
      </c>
    </row>
    <row r="7" spans="1:3">
      <c r="A7" s="4" t="s">
        <v>661</v>
      </c>
      <c r="B7" s="5" t="n">
        <v>-302</v>
      </c>
      <c r="C7" s="5" t="n">
        <v>-324</v>
      </c>
    </row>
    <row r="8" spans="1:3">
      <c r="A8" s="4" t="s">
        <v>662</v>
      </c>
      <c r="B8" s="5" t="n">
        <v>153</v>
      </c>
      <c r="C8" s="5" t="n">
        <v>133</v>
      </c>
    </row>
    <row r="9" spans="1:3">
      <c r="A9" s="4" t="s">
        <v>36</v>
      </c>
      <c r="B9" s="7" t="n">
        <v>-2174</v>
      </c>
      <c r="C9" s="7" t="n">
        <v>-32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318</v>
      </c>
    </row>
    <row r="2" spans="1:4">
      <c r="B2" s="2" t="s">
        <v>664</v>
      </c>
      <c r="C2" s="2" t="s">
        <v>469</v>
      </c>
      <c r="D2" s="2" t="s">
        <v>24</v>
      </c>
    </row>
    <row r="3" spans="1:4">
      <c r="A3" s="3" t="s">
        <v>665</v>
      </c>
    </row>
    <row r="4" spans="1:4">
      <c r="A4" s="4" t="s">
        <v>666</v>
      </c>
      <c r="D4" s="11" t="n">
        <v>137.4</v>
      </c>
    </row>
    <row r="5" spans="1:4">
      <c r="A5" s="4" t="s">
        <v>667</v>
      </c>
    </row>
    <row r="6" spans="1:4">
      <c r="A6" s="3" t="s">
        <v>665</v>
      </c>
    </row>
    <row r="7" spans="1:4">
      <c r="A7" s="4" t="s">
        <v>668</v>
      </c>
      <c r="B7" s="4" t="s">
        <v>669</v>
      </c>
      <c r="C7" s="4" t="s">
        <v>6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4</v>
      </c>
      <c r="C2" s="2" t="s">
        <v>25</v>
      </c>
      <c r="D2" s="2" t="s">
        <v>62</v>
      </c>
    </row>
    <row r="3" spans="1:4">
      <c r="A3" s="3" t="s">
        <v>672</v>
      </c>
    </row>
    <row r="4" spans="1:4">
      <c r="A4" s="4" t="s">
        <v>673</v>
      </c>
      <c r="B4" s="7" t="n">
        <v>26651</v>
      </c>
      <c r="D4" s="7" t="n">
        <v>24995</v>
      </c>
    </row>
    <row r="5" spans="1:4">
      <c r="A5" s="3" t="s">
        <v>674</v>
      </c>
    </row>
    <row r="6" spans="1:4">
      <c r="A6" s="4" t="s">
        <v>675</v>
      </c>
      <c r="B6" s="5" t="n">
        <v>2965</v>
      </c>
      <c r="D6" s="5" t="n">
        <v>3240</v>
      </c>
    </row>
    <row r="7" spans="1:4">
      <c r="A7" s="3" t="s">
        <v>676</v>
      </c>
    </row>
    <row r="8" spans="1:4">
      <c r="A8" s="4" t="s">
        <v>677</v>
      </c>
      <c r="B8" s="5" t="n">
        <v>3240</v>
      </c>
      <c r="C8" s="7" t="n">
        <v>7973</v>
      </c>
    </row>
    <row r="9" spans="1:4">
      <c r="A9" s="4" t="s">
        <v>678</v>
      </c>
      <c r="B9" s="5" t="n">
        <v>0</v>
      </c>
      <c r="C9" s="5" t="n">
        <v>0</v>
      </c>
    </row>
    <row r="10" spans="1:4">
      <c r="A10" s="3" t="s">
        <v>679</v>
      </c>
    </row>
    <row r="11" spans="1:4">
      <c r="A11" s="4" t="s">
        <v>680</v>
      </c>
      <c r="B11" s="5" t="n">
        <v>24995</v>
      </c>
      <c r="C11" s="5" t="n">
        <v>25039</v>
      </c>
    </row>
    <row r="12" spans="1:4">
      <c r="A12" s="4" t="s">
        <v>678</v>
      </c>
      <c r="B12" s="5" t="n">
        <v>738</v>
      </c>
      <c r="C12" s="7" t="n">
        <v>591</v>
      </c>
    </row>
    <row r="13" spans="1:4">
      <c r="A13" s="4" t="s">
        <v>681</v>
      </c>
    </row>
    <row r="14" spans="1:4">
      <c r="A14" s="3" t="s">
        <v>672</v>
      </c>
    </row>
    <row r="15" spans="1:4">
      <c r="A15" s="4" t="s">
        <v>673</v>
      </c>
      <c r="B15" s="5" t="n">
        <v>26651</v>
      </c>
      <c r="D15" s="5" t="n">
        <v>24995</v>
      </c>
    </row>
    <row r="16" spans="1:4">
      <c r="A16" s="4" t="s">
        <v>682</v>
      </c>
    </row>
    <row r="17" spans="1:4">
      <c r="A17" s="3" t="s">
        <v>672</v>
      </c>
    </row>
    <row r="18" spans="1:4">
      <c r="A18" s="4" t="s">
        <v>673</v>
      </c>
      <c r="B18" s="5" t="n">
        <v>26651</v>
      </c>
      <c r="D18" s="5" t="n">
        <v>24995</v>
      </c>
    </row>
    <row r="19" spans="1:4">
      <c r="A19" s="4" t="s">
        <v>683</v>
      </c>
    </row>
    <row r="20" spans="1:4">
      <c r="A20" s="3" t="s">
        <v>674</v>
      </c>
    </row>
    <row r="21" spans="1:4">
      <c r="A21" s="4" t="s">
        <v>675</v>
      </c>
      <c r="B21" s="7" t="n">
        <v>2965</v>
      </c>
      <c r="D21" s="7" t="n">
        <v>32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4</v>
      </c>
      <c r="C2" s="2" t="s">
        <v>25</v>
      </c>
    </row>
    <row r="3" spans="1:3">
      <c r="A3" s="4" t="s">
        <v>257</v>
      </c>
    </row>
    <row r="4" spans="1:3">
      <c r="A4" s="4" t="s">
        <v>685</v>
      </c>
      <c r="B4" s="11" t="n">
        <v>0.3</v>
      </c>
    </row>
    <row r="5" spans="1:3">
      <c r="A5" s="4" t="s">
        <v>686</v>
      </c>
    </row>
    <row r="6" spans="1:3">
      <c r="A6" s="4" t="s">
        <v>685</v>
      </c>
      <c r="B6" s="11" t="n">
        <v>0.3</v>
      </c>
      <c r="C6" s="11" t="n">
        <v>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687</v>
      </c>
      <c r="C1" s="2" t="s">
        <v>1</v>
      </c>
    </row>
    <row r="2" spans="1:4">
      <c r="C2" s="2" t="s">
        <v>24</v>
      </c>
      <c r="D2" s="2" t="s">
        <v>25</v>
      </c>
    </row>
    <row r="3" spans="1:4">
      <c r="A3" s="3" t="s">
        <v>688</v>
      </c>
    </row>
    <row r="4" spans="1:4">
      <c r="A4" s="4" t="s">
        <v>689</v>
      </c>
      <c r="B4" s="4" t="s">
        <v>27</v>
      </c>
      <c r="C4" s="7" t="n">
        <v>245345</v>
      </c>
      <c r="D4" s="7" t="n">
        <v>225869</v>
      </c>
    </row>
    <row r="5" spans="1:4">
      <c r="A5" s="4" t="s">
        <v>690</v>
      </c>
      <c r="C5" s="5" t="n">
        <v>-154091</v>
      </c>
      <c r="D5" s="5" t="n">
        <v>-143160</v>
      </c>
    </row>
    <row r="6" spans="1:4">
      <c r="A6" s="4" t="s">
        <v>400</v>
      </c>
      <c r="C6" s="5" t="n">
        <v>91254</v>
      </c>
      <c r="D6" s="7" t="n">
        <v>82709</v>
      </c>
    </row>
    <row r="7" spans="1:4">
      <c r="A7" s="4" t="s">
        <v>257</v>
      </c>
    </row>
    <row r="8" spans="1:4">
      <c r="A8" s="3" t="s">
        <v>688</v>
      </c>
    </row>
    <row r="9" spans="1:4">
      <c r="A9" s="4" t="s">
        <v>689</v>
      </c>
      <c r="C9" s="5" t="n">
        <v>245345</v>
      </c>
    </row>
    <row r="10" spans="1:4">
      <c r="A10" s="4" t="s">
        <v>690</v>
      </c>
      <c r="C10" s="5" t="n">
        <v>-154091</v>
      </c>
    </row>
    <row r="11" spans="1:4">
      <c r="A11" s="4" t="s">
        <v>400</v>
      </c>
      <c r="C11" s="5" t="n">
        <v>91254</v>
      </c>
    </row>
    <row r="12" spans="1:4">
      <c r="A12" s="4" t="s">
        <v>691</v>
      </c>
    </row>
    <row r="13" spans="1:4">
      <c r="A13" s="3" t="s">
        <v>688</v>
      </c>
    </row>
    <row r="14" spans="1:4">
      <c r="A14" s="4" t="s">
        <v>689</v>
      </c>
      <c r="C14" s="5" t="n">
        <v>335</v>
      </c>
    </row>
    <row r="15" spans="1:4">
      <c r="A15" s="4" t="s">
        <v>690</v>
      </c>
      <c r="C15" s="5" t="n">
        <v>-335</v>
      </c>
    </row>
    <row r="16" spans="1:4">
      <c r="A16" s="4" t="s">
        <v>692</v>
      </c>
    </row>
    <row r="17" spans="1:4">
      <c r="A17" s="3" t="s">
        <v>688</v>
      </c>
    </row>
    <row r="18" spans="1:4">
      <c r="A18" s="4" t="s">
        <v>689</v>
      </c>
      <c r="C18" s="5" t="n">
        <v>245680</v>
      </c>
    </row>
    <row r="19" spans="1:4">
      <c r="A19" s="4" t="s">
        <v>690</v>
      </c>
      <c r="C19" s="5" t="n">
        <v>-154426</v>
      </c>
    </row>
    <row r="20" spans="1:4">
      <c r="A20" s="4" t="s">
        <v>400</v>
      </c>
      <c r="C20" s="7" t="n">
        <v>91254</v>
      </c>
    </row>
    <row r="21" spans="1:4"/>
    <row r="22" spans="1:4">
      <c r="A22" s="4" t="s">
        <v>27</v>
      </c>
      <c r="B22" s="4" t="s">
        <v>60</v>
      </c>
    </row>
  </sheetData>
  <mergeCells count="4">
    <mergeCell ref="A1:B2"/>
    <mergeCell ref="C1:D1"/>
    <mergeCell ref="A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4</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0:54:07Z</dcterms:created>
  <dcterms:modified xmlns:dcterms="http://purl.org/dc/terms/" xmlns:xsi="http://www.w3.org/2001/XMLSchema-instance" xsi:type="dcterms:W3CDTF">2018-05-03T10:54:07Z</dcterms:modified>
</cp:coreProperties>
</file>